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Condensed Statement of Stockhol" sheetId="6" r:id="rId6"/>
    <s:sheet name="Business" sheetId="7" r:id="rId7"/>
    <s:sheet name="Summary of Significant Accounti" sheetId="8" r:id="rId8"/>
    <s:sheet name="Going Concern" sheetId="9" r:id="rId9"/>
    <s:sheet name="Inventory" sheetId="10" r:id="rId10"/>
    <s:sheet name="Commitments and Contingencies" sheetId="11" r:id="rId11"/>
    <s:sheet name="Stockholders' Equity" sheetId="12" r:id="rId12"/>
    <s:sheet name="Stock Options" sheetId="13" r:id="rId13"/>
    <s:sheet name="Related Party Transactions" sheetId="14" r:id="rId14"/>
    <s:sheet name="Subsequent Events" sheetId="15" r:id="rId15"/>
    <s:sheet name="Restatement" sheetId="16" r:id="rId16"/>
    <s:sheet name="Summary of Significant Accoun17" sheetId="17" r:id="rId17"/>
    <s:sheet name="Summary of Significant Accoun18" sheetId="18" r:id="rId18"/>
    <s:sheet name="Stockholders' Equity (Deficit) " sheetId="19" r:id="rId19"/>
    <s:sheet name="Restatement (Tables)" sheetId="20" r:id="rId20"/>
    <s:sheet name="Summary of Significant Accoun21" sheetId="21" r:id="rId21"/>
    <s:sheet name="Stockholders' Equity (Deficit22" sheetId="22" r:id="rId22"/>
    <s:sheet name="Summary of Significant Accoun23" sheetId="23" r:id="rId23"/>
    <s:sheet name="Inventory (Details Narrative)" sheetId="24" r:id="rId24"/>
    <s:sheet name="Commitments and Contingencies (" sheetId="25" r:id="rId25"/>
    <s:sheet name="Stockholders' Equity (Deficit26" sheetId="26" r:id="rId26"/>
    <s:sheet name="Stock Options (Details Narrativ" sheetId="27" r:id="rId27"/>
    <s:sheet name="Related Party Transactions (Det" sheetId="28" r:id="rId28"/>
    <s:sheet name="Restatement - Restatement (Deta" sheetId="29" r:id="rId29"/>
    <s:sheet name="Restatement (Details Narrative)" sheetId="30" r:id="rId30"/>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5</t>
  </si>
  <si>
    <t>Oct. 07, 2015</t>
  </si>
  <si>
    <t>Document And Entity Information</t>
  </si>
  <si>
    <t>Entity Registrant Name</t>
  </si>
  <si>
    <t>Mojo Organics, Inc.</t>
  </si>
  <si>
    <t>Entity Central Index Key</t>
  </si>
  <si>
    <t>Document Type</t>
  </si>
  <si>
    <t>10-Q/A</t>
  </si>
  <si>
    <t>Document Period End Date</t>
  </si>
  <si>
    <t>Sep. 30,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 Description</t>
  </si>
  <si>
    <t>The purpose of this Amendment No. 1 to MOJO Organics, Inc.s
Quarterly Report on Form 10-Q for the quarterly period ended September 30, 2015, filed with the Securities and Exchange Commission
on October 8, 2015, is to correct the accounting treatment for the forgiveness of related party and officer compensation (as disclosed
below and in Note 10 to the accompanying restated unaudited condensed financial statements). In connection with the Original Filing, under
the direction of our Principal Executive Officer and Principal Financial Officer, our management evaluated our disclosure controls
and procedures, as defined in Rules 13a-15(e) and 15d-15(e) of the Exchange Act, and concluded that our disclosure controls and
procedures were effective as of September 30, 2015. Subsequently, the Companys management has determined that the improper
design of controls with respect to the accounting for the forgiveness of related party and officer compensation was a deficiency
in its internal control over financial reporting resulting from the material weakness identified at September 30, 2015. Items Amended in This Filing This Amended Filing sets forth the Original
Filing, as modified and superseded where necessary to reflect the restatement described above. The following Items have been amended
and restated as a result of, and to reflect, the Restated Financial Statements: Part I  Item 1.
Financial Statements; Part I  Item 2.
Managements Discussion and Analysis of Financial Condition and Results of Operations; Part I  Item 4.
Controls and Procedures; and Part II  Item 6.
Exhibits The Company's Chief Executive Officer and Chief
Financial Officer is providing currently dated certifications in connection with this Amended Filing, which are being filed or
furnished as Exhibit 31.1 and Exhibit 32.1 to this Amended Filing. The Company is also filing various exhibits related to XBRL. Except as set forth above, no other information
included in the Original Filing has been amended or updated by this Amended Filing. This Amended Filing continues to describe the
conditions as of the date of the Original Filing and, except as contained herein, we have not updated or modified the disclosures
contained in the Original Filing. Accordingly, this Amended Filing should be read in conjunction with our filings made with the
Commission subsequent to the filing of the Original Filing, including any amendments to those filings. Restatement of Other Financial Statements Along with the filing of this Amended Filing,
we are concurrently filing an Amended Form 10-Q for the quarter ended June 30, 2015 related to the same above matter.</t>
  </si>
  <si>
    <t>Condensed Balance Sheets (Unaudited) - USD ($)</t>
  </si>
  <si>
    <t>Dec. 31, 2014</t>
  </si>
  <si>
    <t>Current Assets</t>
  </si>
  <si>
    <t>Cash and cash equivalents</t>
  </si>
  <si>
    <t>Accounts Receivable, net</t>
  </si>
  <si>
    <t>Inventory</t>
  </si>
  <si>
    <t xml:space="preserve"> </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17,883,881 and 16,907,396 shares issued and outstanding,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Restated) - USD ($)</t>
  </si>
  <si>
    <t>3 Months Ended</t>
  </si>
  <si>
    <t>Sep. 30, 2014</t>
  </si>
  <si>
    <t>Income Statement [Abstract]</t>
  </si>
  <si>
    <t>Revenues</t>
  </si>
  <si>
    <t>Cost of Revenues</t>
  </si>
  <si>
    <t>Gross Loss</t>
  </si>
  <si>
    <t>Operating Expenses</t>
  </si>
  <si>
    <t>Selling, general and administrative</t>
  </si>
  <si>
    <t>License (settlement) fee</t>
  </si>
  <si>
    <t>Total Operating Expenses</t>
  </si>
  <si>
    <t>Loss from Operations</t>
  </si>
  <si>
    <t>Other Income/ (Expense)</t>
  </si>
  <si>
    <t>Total Other Income</t>
  </si>
  <si>
    <t>Loss Before Provision for Income Taxes</t>
  </si>
  <si>
    <t>Provision for Income Taxes</t>
  </si>
  <si>
    <t>Net Loss</t>
  </si>
  <si>
    <t>Net loss per common share, basic and fully diluted</t>
  </si>
  <si>
    <t>Basic and diluted weighted average number of common shares outstanding</t>
  </si>
  <si>
    <t>Condensed Statements of Cash Flows (Unaudited) - USD ($)</t>
  </si>
  <si>
    <t>Cash flows from operating activities</t>
  </si>
  <si>
    <t>Adjustments to reconcile net loss to cash used by operating activitites:</t>
  </si>
  <si>
    <t>Depreciation</t>
  </si>
  <si>
    <t>Share-based compensation - stock options</t>
  </si>
  <si>
    <t>Stock and warrants issued to directors and employees</t>
  </si>
  <si>
    <t>Stock issued to employees in lieu of salary</t>
  </si>
  <si>
    <t>Stock and warrants issued to advisors and consultants</t>
  </si>
  <si>
    <t>Change in assets and liabilites:</t>
  </si>
  <si>
    <t>Decrease (increase) in accounts receivable</t>
  </si>
  <si>
    <t>Decrease (increase) in inventory</t>
  </si>
  <si>
    <t>Decrease (increase) in supplier deposits</t>
  </si>
  <si>
    <t>Decrease in prepaid expenses</t>
  </si>
  <si>
    <t>Decrease (increase) in security deposit</t>
  </si>
  <si>
    <t>Increase (decrease) in accounts payable and accrued expenses</t>
  </si>
  <si>
    <t>Net cash used in operating activities</t>
  </si>
  <si>
    <t>Net cash from investing activities:</t>
  </si>
  <si>
    <t>Purchases of property and equipment</t>
  </si>
  <si>
    <t>Net cash used in investing activities</t>
  </si>
  <si>
    <t>Net cash from financing activities:</t>
  </si>
  <si>
    <t>Notes payable to related parties</t>
  </si>
  <si>
    <t>Repurchase of restricted stock</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Accrued compensation converted to notes payable to related parties</t>
  </si>
  <si>
    <t>Common stock issued for the conversion of notes payable to related parties</t>
  </si>
  <si>
    <t>Condensed Statement of Stockholders' Equity - 9 months ended Sep. 30, 2015 - USD ($)</t>
  </si>
  <si>
    <t>Common Stock</t>
  </si>
  <si>
    <t>Additional Paid-In Capital</t>
  </si>
  <si>
    <t>Accumulated Deficit</t>
  </si>
  <si>
    <t>Total</t>
  </si>
  <si>
    <t>Beginning balance, Shares at Dec. 31, 2014</t>
  </si>
  <si>
    <t>Beginning balance, Amount at Dec. 31, 2014</t>
  </si>
  <si>
    <t>Issuance of restricted Common Stock and Warrants:</t>
  </si>
  <si>
    <t>Private Placement, Shares</t>
  </si>
  <si>
    <t>Private Placement, Amount</t>
  </si>
  <si>
    <t>Directors and Employees, net of forfeitures, Shares</t>
  </si>
  <si>
    <t>Directors and Employees, net of forfeitures</t>
  </si>
  <si>
    <t>Stock based compensation - stock options</t>
  </si>
  <si>
    <t>Net loss</t>
  </si>
  <si>
    <t>Ending balance, Shares at Sep. 30, 2015</t>
  </si>
  <si>
    <t>Ending balance, Amount at Sep. 30, 2015</t>
  </si>
  <si>
    <t>Business</t>
  </si>
  <si>
    <t>Accounting Policies [Abstract]</t>
  </si>
  <si>
    <t>Business and Basis of Presentation</t>
  </si>
  <si>
    <t xml:space="preserve">NOTE 1  BUSINESS Overview Headquartered in Jersey City, NJ, MOJO Organics,
Inc. (MOJO or the Company) develops emerging beverage brands that are natural, USDA Organic and non-genetically
modified (Non GMO). The Company has developed a line of coconut water beverages which are tropically flavored as
well as natural, organic and Non GMO. The Company expects to launch these beverages in October 2015. Since July 2013, the Company has produced 100%
tropical fruit juices, under a license branding agreement (the License Agreement) from Chiquita Brands L.L.C. (CBLLC).
The License Agreement was terminated effective September 27, 2015 and the Company has the right to sell its products through October
2015. See Note 5 to the Notes to Condensed Financial Statements.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nine months ended September 30, 2015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4 included in the Companys Annual Report on Form 10-K. </t>
  </si>
  <si>
    <t>Summary of Significant Accounting Policies</t>
  </si>
  <si>
    <t xml:space="preserve">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15 and December 31, 2014 was $7,726 and zero, respectively. Inventories Inventories are stated at the lower of cost
(first-in, first-out method) or market. When necessary, the Company provides allowances to adjust the carrying value of its inventories
to the lower of cost or net realizable value. Supplier Deposits Supplier Deposits consist of prepaid inventory
for which the Company has not yet taken delivery. Property and Equipment and Depreciation Property and equipment are stated at cost. Depreciation
is computed using the straight line method over the estimated useful life of the respective assets. Computer equipment
is depreciated over a period of 3 to 5 years. Maintenance and repairs are charged to expense when incurred. When
property and equipment are retired or otherwise disposed of, the related cost and accumulated depreciation are removed from the
respective accounts and any gain or loss is credited or charged to income. At September 30, 2015 and December 31, 2014,
accumulated depreciation related to property and equipment was $2,845 and $5,539, respectively. Revenue Recognition Revenue from sales of products are recognized
when title and risk of loss passes to the customer. Recognition of revenue also requires reasonable assurance of collection
of sales proceeds.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nine months ended September 30, 2015 and
2014, as they would have had an anti-dilutive impact on the Companys net loss per common share:
2015 2014
Shares underlying options outstanding 865,000 830,000
Shares underlying warrants outstanding 2,614,776 1,114,776
Total 3,479,776 1,944,776 Start-Up Costs In accordance with ASC topic 720-15,  Start-Up
Costs Income Taxes The Company provides for income taxes under
ASC topic 740,  Income Taxes Stock-Based Compensation ASC Topic 718,  Accounting for Stock-Based
Compensation Fair value of financial instruments 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September 30, 2015 or December 31, 2014. The Company did not have any fair value
adjustments for assets and liabilities measured at fair value on a nonrecurring basis during the nine months ended September 30,
2015 or 2014. 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impact of the adoption of
ASU 2014-12 on the Company's financial statements. In August 2014, FASB issued ASU 2014-15,  Presentation
of Financial Statements Going Concern Disclosure of Uncertainties about an Entitys Ability
to Continue as a Going Concern Specifically, the amendments (1) provide a
definition of the term substantial doubt,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Management does not believe that any other
recently issued, but not yet effective accounting standards, if currently adopted, would have a material effect on the accompanying
financial statements. </t>
  </si>
  <si>
    <t>Going Concern</t>
  </si>
  <si>
    <t>Organization, Consolidation and Presentation of Financial Statements [Abstract]</t>
  </si>
  <si>
    <t>NOTE 3 - GOING CONCERN The Company's financial statements are prepared
using GAAP applicable to a going concern which contemplates the realization of assets and liquidation of liabilities in the normal
course of business. The accompanying financial statements do not
include any adjustments that might be necessary if the Company is unable to continue as a going concern.</t>
  </si>
  <si>
    <t>Inventory Disclosure [Abstract]</t>
  </si>
  <si>
    <t>NOTE 4  INVENTORY As of September 30, 2015, the Company had no
inventory. As of December 31, 2014, inventory consisted of finished goods of $308,708 and raw materials of $136,620.</t>
  </si>
  <si>
    <t>Commitments and Contingencies</t>
  </si>
  <si>
    <t xml:space="preserve">NOTE 5  COMMITMENTS AND CONTINGENCIES Lease Commitment The Company maintains office space in Jersey
City, New Jersey. The Company leases the space from a third-party pursuant to a lease agreement dated May 1, 2015 at a rate of
$1,389 per month. This agreement will terminate on April 30, 2016. Licensing Agreement On March 27, 2015, pursuant to the terms of
the License Agreement, CBLLC provided the Company with written notice of termination effective September 27, 2015. The notice (i)
provided the Company with a right of sell off of existing inventory of the licensed products through October 31, 2015 and (ii)
demanded payment by the Company of liquidated damages and royalties in the amount of $2,283,089. On May 29, 2015, the Company and CBLLC
settled the termination terms of the License Agreement via letter agreement. For the three months ended March 31, 2015, the
Company recorded license fees of $260,786 and liquidating damages of $1,515,076, resulting in a charge to income of
$1,775,862. As a result of the settlement reached, the Company recorded income of $2,253,085 during the three months ended
June 30, 2015. The Company recorded additional settlement fees of $60,000 during the three months ended September 30, 2015.
The aggregate of all of these transactions reflect a credit to income of $477,223 for the nine months ended September 30,
2015. </t>
  </si>
  <si>
    <t>Stockholders' Equity</t>
  </si>
  <si>
    <t>Stockholders' Equity Note [Abstract]</t>
  </si>
  <si>
    <t>Stockholders' Equity Note Disclosure [Text Block]</t>
  </si>
  <si>
    <t>NOTE 6  STOCKHOLDERS EQUITY
The Company has authorized 190,000,000 shares
of common stock (Common Stock) and 10,000,000 shares of preferred stock (Preferred Stock), each having
a par value of $0.001.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As of September 30, 2015, there were 111,559 shares available under the 2012 Plan. Private Placement Offerings In August 2015, the Company entered into a
subscription agreement whereby 750,000 shares of Common Stock were sold to an accredited investor for a total of $150,000, along
with a purchase warrant for 1,500,000 shares of Common Stock at a price of $0.40 per share. The five year warrant is immediately
exercisable. In March 2014, the Company consummated two
concurrent private placement offerings, receiving an aggregate of $1,819,832, net of expenses, from accredited investors. The
Company sold an aggregate of 2,016,483 shares of Common Stock for $0.91 per share for a total of $1,835,000. In the
first offering, investors received an immediately exercisable, five year warrant to purchase one share of Common Stock at a price
of $0.91 per share for each share purchased in the offering. The investor in the second concurrent offering did
not receive warrants. Treasury Stock In April 2014, the Company approved a repurchase
of 12,497 shares of Common Stock for $11,372. The shares were subsequently cancelled. Restricted Stock Compensation The Company issued shares of restricted Common
Stock to its directors, executive officers and employees. Unvested restricted shares are subject to forfeiture. With the exception
of 4,689,105 shares which vest based upon achieving certain milestones, the Company records compensation expense over the vesting
period based upon the fair market value on the date of grant for each share, adjusted for forfeitures. In June 2015, the Company awarded 2,023,854 shares of
Common Stock to its officers and employees. The Company issued 226,485 shares in August 2015 and will vest upon the Company reaching
a $3,000,000 revenue threshold during any twelve months period. The balance of 1,797,369 shares will be issued and will vest upon
the Company reaching a $3,000,000 revenue threshold during any twelve month period. See Note 8 to the Notes to Condensed Financial
Statements. In August 2014, the Company issued 1,500,000
shares of Common Stock to an executive officer. The shares are subject to a restricted stock agreement, and the vesting is conditional
upon the Company reaching certain performance goals. Should the executive officers employment with the Company end, any
unvested shares are forfeited. In March 2014, the Company issued 465,000
shares of Common Stock under the 2012 Plan to its directors, executive officers and employees. The shares are subject to
a restricted stock agreement, pursuant to which the shares will vest one year from the date of such agreement if the grantee is
a director or employee (as applicable) of the Company at the time. A summary of the restricted stock issuances
to directors, executive officers and employees is as follows:
Number of Shares
Weighted Average Grant Date Fair Value
Unvested share balance, January 1, 2014 4,790,408 $ 1.45
Granted 1,965,000 0.49
Vested (663,416 ) 2.09
Forfeited - -
Unvested share balance, December 31, 2014 6,091,992 $ 1.07
Granted 2,023,854 0.19
Vested (1,525,546 ) 1.32
Forfeited - -
Unvested share balance, September 30, 2015 6,590,300 $ 0.74 In connection with the issuance of restricted
stock, the Company recorded share-based compensation expense of $857,669 and $2,853,881 for the nine months ended September 30,
2015 and 2014, respectively. As of September 30, 2015, there was $2,725,004 of total unrecognized compensation cost,
net of estimated forfeitures, related to unvested share-based compensation. That cost includes $2,026,884 of unrecognized
compensation cost related to shares that will vest upon the Company reaching certain performance goals. The balance of $698,120
is expected to be recognized during the remainder of 2015 and 2016. Stock Warrants Warrants to purchase 1,500,000 shares of Common
Stock were issued as part of a subscription agreement in August 2015 at a price of $0.40 per share. The warrants are exercisable
for five years from the date of issuance. As part of the private placement offering in
March 2014, the Company issued warrants to purchase 1,114,776 shares of Common Stock at a price of $0.91 per share. The warrants
are exercisable for five years from the date of issuance. Advisory Services In March 2014, the Company entered into two
agreements pursuant to which the Company was to receive advisory services related to strategy, distributorship, sales and sales
channels and investor relations. The Company granted to each advisor 100,000 shares of restricted Common Stock, subject
to forfeiture if the advisor terminated or materially breached the agreement before the six-month anniversary thereof. The
aggregate value of the advisory fees of $260,000 was calculated based upon the closing price of the Companys Common Stock
on the date of the agreement. Advisory fees of $21,667 were charged to income during the nine months ended September 30, 2014. Also in March 2014, the Company issued 82,418
and 1,234 shares of Common Stock for advisory work and consulting work, respectively. The number of shares issued was
calculated based upon the fair market value of the stock. 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nine months ended September 30, 2014. On October 3, 2013, the Company entered
into an agreement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re
was no cash payment to Ian Thompson by the Company. The stock is fully vested; however it is restricted from
trading. The advisor was also issued an additional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72,500 were recorded during
the nine months ended September 30, 2014 related to the additional shares of Common Stock issued. Throughout the
term of the agreement, the Company requested the advisor to render performance under the agreement and to provide evidence of
same. Ian. Thompson failed to perform in all material respects under the terms of the agreement and failed to provide
evidence. On June 27, 2014, the Company terminated the
agreement. The Company is taking all necessary steps for the cancellation of the shares totaling 367,204 shares, due
to lack of delivery of consideration and material breach of the agreement.</t>
  </si>
  <si>
    <t>Stock Options</t>
  </si>
  <si>
    <t>Other Liabilities Disclosure [Abstract]</t>
  </si>
  <si>
    <t>NOTE 7  STOCK OPTIONS In June 2015, the Company granted
a director of the Company stock options to purchase 35,000 shares of Common Stock pursuant to the 2012 Plan. The exercise price
is $0.255 per share and the options become exercisable in four equal tranches in December 2015, June 2016, December 2016 and June
2017. They expire in June 2020. In August 2014, the Company granted
certain directors and employees of the Company stock options to purchase 620,000 shares of Common Stock pursuant to the 2012 Plan.
The exercise price is $0.255 per share and the options become exercisable in four equal tranches in February 2015, August 2015,
February 2016 and August 2016. They expire in August 2019. In July 2013, the Company granted
certain directors and employees of the Company stock options pursuant to purchase 210,000 shares of Common Stock at an exercise
price of $2.07 per share, which was 115% of the last sale price of the Common Stock on the date of grant. The options were granted
pursuant to the 2012 Plan and became exercisable in July 2014. They expired July 1, 2015. During the nine months ended September 30,
2015 and 2014, compensation expense of $57,722 and $60,299, respectively, was recorded. As of September 30, 2015, there was $72,781
of total unrecognized compensation cost related to non-vested stock options. That cost is expected to be recognized 2015 through
2017 in conjunction with the applicable vesting periods.</t>
  </si>
  <si>
    <t>Related Party Transactions</t>
  </si>
  <si>
    <t>Related Party Transactions [Abstract]</t>
  </si>
  <si>
    <t>NOTE 8  RELATED PARTY TRANSACTIONS
In September 2015, the Chief Executive Officer
(the CEO) and the Chief Operating Officer (the COO) of the Company forgave unpaid salary due to them
of $15,000 and $24,000, respectively. In June 2015, pursuant to letter agreements, the CEO, the COO and the Controller (and Principal
Accounting Officer) of the Company forgave unpaid salary due to them of $239,500, $16,000 and $43,032, respectively. This resulted
in a reduction in operating expenses of $337,532 for the nine months ended September 30, 2015.
In August
2015, the Company issued its Controller 226,485 shares of Common Stock of the Company in consideration of her previous and continued
services as Controller of the Company. These shares will vest Also
in August 2015, the Company entered in a subscription agreement with Wyatts Torch Equity Partners, LP (Wyatt) for
the sale of 750,000 shares of Common Stock for $150,000 and warrants to purchase 1,500,000 shares of Common Stock at $0.40 per
share. The managing member of Wyatt is the COO of the Company, as well as a Director of the Company. See Note 6 for further discussion. On
June 15, 2015, the Company entered into an Amended and Restated Employment Agreement (the "Simpson Agreement") with
the CEO pursuant to which the CEO will continue to act as the Company's CEO and Chairman of the Board for a term of five
years as extended in consideration of (i) a base salary of $5,000 per month from June 2015 through September 2015 and then
increasing to $18,500 per month, (ii) 1,544,737 shares of Common Stock of the Company to be issued to the CEO upon the
Company generating revenue of $3,000,000 during any twelve month period during the term and (iii) an annual bonus based on
performance goals established by the Board of Directors of the Company as set forth in the Simpson Agreement. In addition,
on June 15, 2015, the Company entered into an Amended and Restated Employment Agreement (the "Spinner Agreement") with
Peter Spinner pursuant to which Mr. Spinner will continue to act as the Company's COO for a term of five years as extended in consideration
of (i) a base salary of $8,000 per month from June 2015 through September 2015 and then increasing to $16,000 per month, (ii) 252,632
shares of Common Stock of the Company to be issued to the COO upon the Company generating revenue of $3,000,000 during any twelve
month period during the term and (iii) an annual bonus based on performance goals established by the Board of Directors of the
Company as set forth in the Spinner Agreement. In February 2014, the Company issued 23,272
shares of restricted, non-transferable Common Stock to an officer of the Company as payment of salary in lieu of cash, equivalent
to $37,000. The shares were valued by the Company at the closing price of the Companys Common Stock on the last trading
day of the applicable month for which payment was due. In December 2013, the Company received $24,000
in non-interest bearing, demand loans from certain related parties. The loans were repaid in full by February 2014.</t>
  </si>
  <si>
    <t>Subsequent Events</t>
  </si>
  <si>
    <t>Subsequent Events [Abstract]</t>
  </si>
  <si>
    <t xml:space="preserve">NOTE 9  SUBSEQUENT EVENTS In accordance with ASC Topic 855, Subsequent
Events, </t>
  </si>
  <si>
    <t>Restatement</t>
  </si>
  <si>
    <t>Notes to Financial Statements</t>
  </si>
  <si>
    <t xml:space="preserve">NOTE 10  RESTATEMENT The Company identified an error in these financial
statements while in the course of preparing the financial statements for the year end ended December 31, 2015. As described in Note 8, pursuant to letter
agreements, the CEO, COO and the Controller of the Company forgave unpaid salary due to them of $254,500, $40,000 and $43,032,
respectively. The Company originally recorded a credit to selling, general and administrative expenses for $39,000 and $337,532
for the three months and nine months ended September 30, 2015. The restatement reflects the correction of the error to record the
credit to additional paid-in capital of $337,532 for the three months and nine months ended September 30, 2015.
There was no material effect on the Companys
balance sheet and cash flows for each of the periods and therefore there has been no restatement to the condensed balance sheets
or condensed statements of cash flows. The net effect of the error and its restatement
for the nine months ended September 30, 2015 is set forth as follows:
As Net As
Reported Change Restated
Selling, general and administrative expenses $ 1,294,660 $ 337,532 $ 1,632,192
Total operating expenses $ 877,437 $ 337,532 $ 1,214,969
Net loss $ 1,007,003 $ 337,532 $ 1,344,535
Net loss available to common stockholders, basic and fully diluted $ 0.06 $ 0.02 $ 0.08 The net effect of the error and its restatement
for the three months ended September 30, 2015 is set forth as follows:
As Net As
Reported Change Restated
Selling, general and administrative expenses $ 312,629 $ 39,000 $ 351,629
Total operating expenses $ 372,629 $ 39,000 $ 411,629
Net loss $ 410,989 $ 39,000 $ 449,989
Net loss available to common stockholders, basic and fully diluted $ 0.02 $ 0.01 $ 0.03 </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15 and December 31, 2014 was $7,726 and zero, respectively.</t>
  </si>
  <si>
    <t>Inventories</t>
  </si>
  <si>
    <t xml:space="preserve">Inventories Inventories are stated at the lower of cost
(first-in, first-out method) or market. When necessary, the Company provides allowances to adjust the carrying value of its inventories
to the lower of cost or net realizable value. </t>
  </si>
  <si>
    <t>Supplier Deposits</t>
  </si>
  <si>
    <t>Supplier Deposits Supplier Deposits consist of prepaid inventory
for which the Company has not yet taken delivery.</t>
  </si>
  <si>
    <t>Property and Equipment and Depreciation</t>
  </si>
  <si>
    <t>Property and Equipment and Depreciation Property and equipment are stated at cost. Depreciation
is computed using the straight line method over the estimated useful life of the respective assets. Computer equipment
is depreciated over a period of 3 to 5 years. Maintenance and repairs are charged to expense when incurred. When
property and equipment are retired or otherwise disposed of, the related cost and accumulated depreciation are removed from the
respective accounts and any gain or loss is credited or charged to income. At September 30, 2015 and December 31, 2014,
accumulated depreciation related to property and equipment was $2,845 and $5,539, respectively.</t>
  </si>
  <si>
    <t>Revenue Recognition</t>
  </si>
  <si>
    <t>Revenue Recognition Revenue from sales of products are recognized
when title and risk of loss passes to the customer. Recognition of revenue also requires reasonable assurance of collection
of sales proceeds.</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nine months ended September 30, 2015 and
2014, as they would have had an anti-dilutive impact on the Companys net loss per common share:
2015 2014
Shares underlying options outstanding 865,000 830,000
Shares underlying warrants outstanding 2,614,776 1,114,776
Total 3,479,776 1,944,776</t>
  </si>
  <si>
    <t>Start-Up Costs</t>
  </si>
  <si>
    <t>Start-Up Costs In accordance with ASC topic 720-15,  Start-Up
Costs</t>
  </si>
  <si>
    <t>Income Taxes</t>
  </si>
  <si>
    <t>Income Taxes The Company provides for income taxes under ASC topic 740,  Income
Taxes</t>
  </si>
  <si>
    <t>Stock-Based Compensation</t>
  </si>
  <si>
    <t>Stock-Based Compensation ASC Topic 718,  Accounting for Stock-Based
Compensation</t>
  </si>
  <si>
    <t>Fair value of financial instruments</t>
  </si>
  <si>
    <t>Fair value of financial instruments 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September 30, 2015 or December 31, 2014. The Company did not have any fair value
adjustments for assets and liabilities measured at fair value on a nonrecurring basis during the nine months ended September 30,
2015 or 2014.</t>
  </si>
  <si>
    <t>New Accounting Pronouncements</t>
  </si>
  <si>
    <t xml:space="preserve">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June 2014, FASB issued ASU No. 2014-12,
 Compensation  Stock Compensation (Topic 718); Accounting for Share-Based Payments When the Terms of an Award
Provide That a Performance Target Could Be Achieved after the Requisite Service Period.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impact of the adoption of
ASU 2014-12 on the Company's financial statements. In August 2014, FASB issued ASU 2014-15,  Presentation
of Financial Statements Going Concern Disclosure of Uncertainties about an Entitys Ability
to Continue as a Going Concern Specifically, the amendments (1) provide a
definition of the term substantial doubt,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Management does not believe that any other
recently issued, but not yet effective accounting standards, if currently adopted, would have a material effect on the accompanying
financial statements. </t>
  </si>
  <si>
    <t>Summary of Significant Accounting Policies (Tables)</t>
  </si>
  <si>
    <t>Net loss per common share</t>
  </si>
  <si>
    <t>2015 2014
Shares underlying options outstanding 865,000 830,000
Shares underlying warrants outstanding 2,614,776 1,114,776
Total 3,479,776 1,944,776</t>
  </si>
  <si>
    <t>Stockholders' Equity (Deficit) (Tables)</t>
  </si>
  <si>
    <t>Schedule of Share-based Compensation, Restricted Stock and Restricted Stock Units Activity [Table Text Block]</t>
  </si>
  <si>
    <t xml:space="preserve">Number of Shares
Weighted Average Grant Date Fair Value
Unvested share balance, January 1, 2014 4,790,408 $ 1.45
Granted 1,965,000 0.49
Vested (663,416 ) 2.09
Forfeited - -
Unvested share balance, December 31, 2014 6,091,992 $ 1.07
Granted 2,023,854 0.19
Vested (1,525,546 ) 1.32
Forfeited - -
Unvested share balance, September 30, 2015 6,590,300 $ 0.74 </t>
  </si>
  <si>
    <t>Restatement (Tables)</t>
  </si>
  <si>
    <t xml:space="preserve">The net effect of the error and its restatement
for the nine months ended September 30, 2015 is set forth as follows:
As Net As
Reported Change Restated
Selling, general and administrative expenses $ 1,294,660 $ 337,532 $ 1,632,192
Total operating expenses $ 877,437 $ 337,532 $ 1,214,969
Net loss $ 1,007,003 $ 337,532 $ 1,344,535
Net loss available to common stockholders, basic and fully diluted $ 0.06 $ 0.02 $ 0.08 The net effect of the error and its restatement
for the three months ended September 30, 2015 is set forth as follows:
As Net As
Reported Change Restated
Selling, general and administrative expenses $ 312,629 $ 39,000 $ 351,629
Total operating expenses $ 372,629 $ 39,000 $ 411,629
Net loss $ 410,989 $ 39,000 $ 449,989
Net loss available to common stockholders, basic and fully diluted $ 0.02 $ 0.01 $ 0.03 </t>
  </si>
  <si>
    <t>Summary of Significant Accounting Policies - Net loss per common share (Details) - shares</t>
  </si>
  <si>
    <t>Shares underlying options outstanding</t>
  </si>
  <si>
    <t>Shares underlying warrants outstanding</t>
  </si>
  <si>
    <t>Stockholders' Equity (Deficit) (Details) - Schedule of Share-based Compensation, Restricted Stock Activity - $ / shares</t>
  </si>
  <si>
    <t>12 Months Ended</t>
  </si>
  <si>
    <t>Schedule of Share-based Compensation, Restricted Stock Activity [Abstract]</t>
  </si>
  <si>
    <t>Unvested share balance</t>
  </si>
  <si>
    <t>Weighted Average Grant Date Fair Value, balance</t>
  </si>
  <si>
    <t>Number of Shares, Granted</t>
  </si>
  <si>
    <t>Weighted Average Grant Date Fair Value, Granted</t>
  </si>
  <si>
    <t>Number of Shares, Vested</t>
  </si>
  <si>
    <t>Weighted Average Grant Date Fair Value, Vested</t>
  </si>
  <si>
    <t>Number of Shares, Forfeited</t>
  </si>
  <si>
    <t>Weighted Average Grant Date Fair Value, Forfeited</t>
  </si>
  <si>
    <t>Summary of Significant Accounting Policies (Details Narrative) - USD ($)</t>
  </si>
  <si>
    <t>Accumulated depreciation</t>
  </si>
  <si>
    <t>Allowance for doubtful accounts</t>
  </si>
  <si>
    <t>Inventory (Details Narrative) - USD ($)</t>
  </si>
  <si>
    <t>Finished goods inventory</t>
  </si>
  <si>
    <t>Raw materials inventory</t>
  </si>
  <si>
    <t>Commitments and Contingencies (Details Narrative) - USD ($)</t>
  </si>
  <si>
    <t>May. 01, 2015</t>
  </si>
  <si>
    <t>Monthly office fee</t>
  </si>
  <si>
    <t>Liquidated damages</t>
  </si>
  <si>
    <t>Charge to income</t>
  </si>
  <si>
    <t>License fees</t>
  </si>
  <si>
    <t>Income</t>
  </si>
  <si>
    <t>Credit to income</t>
  </si>
  <si>
    <t>Settlement fees</t>
  </si>
  <si>
    <t>Stockholders' Equity (Deficit) (Details) - USD ($)</t>
  </si>
  <si>
    <t>Oct. 03, 2013</t>
  </si>
  <si>
    <t>Aug. 31, 2015</t>
  </si>
  <si>
    <t>Apr. 30, 2014</t>
  </si>
  <si>
    <t>Mar. 31, 2014</t>
  </si>
  <si>
    <t>Dec. 31, 2015</t>
  </si>
  <si>
    <t>Jun. 30, 2015</t>
  </si>
  <si>
    <t>Oct. 03, 2014</t>
  </si>
  <si>
    <t>Aug. 31, 2014</t>
  </si>
  <si>
    <t>May. 31, 2014</t>
  </si>
  <si>
    <t>Dec. 31, 2013</t>
  </si>
  <si>
    <t>Jul. 31, 2013</t>
  </si>
  <si>
    <t>Mar. 31, 2013</t>
  </si>
  <si>
    <t>NOTE 6 - STOCKHOLDERS' EQUITY (Details) [Line Items]</t>
  </si>
  <si>
    <t>Preferred Stock, Shares Authorized</t>
  </si>
  <si>
    <t>Common Stock, Shares Authorized</t>
  </si>
  <si>
    <t>Preferred Stock, Par or Stated Value Per Share (in Dollars per share)</t>
  </si>
  <si>
    <t>Common Stock, Par or Stated Value Per Share (in Dollars per share)</t>
  </si>
  <si>
    <t>Share-based Compensation Arrangement by Share-based Payment Award, Number of Shares Authorized</t>
  </si>
  <si>
    <t>Proceeds from Issuance of Private Placement (in Dollars)</t>
  </si>
  <si>
    <t>Sale of Stock, Price Per Share (in Dollars per share)</t>
  </si>
  <si>
    <t>$ .255</t>
  </si>
  <si>
    <t>Stock Repurchased During Period, Shares</t>
  </si>
  <si>
    <t>Stock Repurchased During Period, Value (in Dollars)</t>
  </si>
  <si>
    <t>Share-Based Compensation Arrangement By Share Based Payment Award Award Shares Which Vest Based Upon Certain Milestones</t>
  </si>
  <si>
    <t>Allocated Share-based Compensation Expense (in Dollars)</t>
  </si>
  <si>
    <t>Employee Service Share-based Compensation, Nonvested Awards, Compensation Cost Not yet Recognized (in Dollars)</t>
  </si>
  <si>
    <t>Compensation expense for advisory fees</t>
  </si>
  <si>
    <t>Consulting fees</t>
  </si>
  <si>
    <t>Shares that did not vest</t>
  </si>
  <si>
    <t>Officers and Employees</t>
  </si>
  <si>
    <t>Revenue Goals</t>
  </si>
  <si>
    <t>Private Placement</t>
  </si>
  <si>
    <t>Stock Issued During Period, Shares, New Issues</t>
  </si>
  <si>
    <t>$ .91</t>
  </si>
  <si>
    <t>Stock Issued During Period, Value, New Issues (in Dollars)</t>
  </si>
  <si>
    <t>Warrants issued</t>
  </si>
  <si>
    <t>Class of Warrant or Right, Exercise Price of Warrants or Rights (in Dollars per share)</t>
  </si>
  <si>
    <t>$ .40</t>
  </si>
  <si>
    <t>Agreement with Mr. Ian Thompson</t>
  </si>
  <si>
    <t>Shares issued for consulting work</t>
  </si>
  <si>
    <t>Shares pending cancellation due to lack of delivery of consideration and break of the agreement</t>
  </si>
  <si>
    <t>Strategic Business Distributorship Investor Relation And Sales And Sales Channel Advisory Services [Member]</t>
  </si>
  <si>
    <t>Restricted Common Stock Granted to Advisors</t>
  </si>
  <si>
    <t>Advisory Services</t>
  </si>
  <si>
    <t>Warrants issued in connection with advisory fees</t>
  </si>
  <si>
    <t>Employee Stock Option | Long Term Incentive Equity Plan 2012</t>
  </si>
  <si>
    <t>Restricted Stock</t>
  </si>
  <si>
    <t>Long Term Incentive Equity Plan 2012</t>
  </si>
  <si>
    <t>Stock Warrants</t>
  </si>
  <si>
    <t>Stock Options (Details Narrative) - USD ($)</t>
  </si>
  <si>
    <t>Stock Options granted</t>
  </si>
  <si>
    <t>Exercise price per share</t>
  </si>
  <si>
    <t>Compensation expense, recorded</t>
  </si>
  <si>
    <t>Total unrecognized compensation cost related to non-vested stock options</t>
  </si>
  <si>
    <t>Last sale price, percentage</t>
  </si>
  <si>
    <t>115.00%</t>
  </si>
  <si>
    <t>Related Party Transactions (Details Narrative) - USD ($)</t>
  </si>
  <si>
    <t>Oct. 01, 2015</t>
  </si>
  <si>
    <t>Jun. 15, 2015</t>
  </si>
  <si>
    <t>Common stock issued</t>
  </si>
  <si>
    <t>Common stock issued, value</t>
  </si>
  <si>
    <t>Common stock issued, per share</t>
  </si>
  <si>
    <t>Restricted, non-transferable Common Stock issued</t>
  </si>
  <si>
    <t>Restricted, non-transferable Common Stock issued, value</t>
  </si>
  <si>
    <t>Demand loans received</t>
  </si>
  <si>
    <t>Reduction in operating expenses</t>
  </si>
  <si>
    <t>CEO</t>
  </si>
  <si>
    <t>Forgiveness of unpaid salaries</t>
  </si>
  <si>
    <t>COO</t>
  </si>
  <si>
    <t>Controller</t>
  </si>
  <si>
    <t>Simpson Agreement</t>
  </si>
  <si>
    <t>Base salary per month</t>
  </si>
  <si>
    <t>Spinner Agreement</t>
  </si>
  <si>
    <t>Wyatts Torch Equity Partners, L.P.</t>
  </si>
  <si>
    <t>Restatement - Restatement (Details) - USD ($)</t>
  </si>
  <si>
    <t>Selling, general and administrative expenses</t>
  </si>
  <si>
    <t>Total operating expenses</t>
  </si>
  <si>
    <t>Net loss available to common stockholders, basic and fully diluted</t>
  </si>
  <si>
    <t>As Reported</t>
  </si>
  <si>
    <t>Net Change</t>
  </si>
  <si>
    <t>As Restated</t>
  </si>
  <si>
    <t>Restatement (Details Narrative) - USD ($)</t>
  </si>
  <si>
    <t>Additional Paid-in Capital</t>
  </si>
  <si>
    <t>CEO | As Restated</t>
  </si>
  <si>
    <t>COO | As Restated</t>
  </si>
  <si>
    <t>Controller | As Rest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49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7883881</v>
      </c>
    </row>
    <row spans="1:3" r="15">
      <c t="s" s="4" r="A15">
        <v>24</v>
      </c>
      <c t="s" s="5" r="B15">
        <v>25</v>
      </c>
    </row>
    <row spans="1:3" r="16">
      <c t="s" s="4" r="A16">
        <v>26</v>
      </c>
      <c t="n" s="6" r="B16">
        <v>201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41</v>
      </c>
    </row>
    <row spans="1:2" r="4">
      <c t="s" s="4" r="A4">
        <v>34</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33</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33</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6</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4927</v>
      </c>
      <c t="n" s="7" r="C3">
        <v>345616</v>
      </c>
    </row>
    <row spans="1:3" r="4">
      <c t="s" s="4" r="A4">
        <v>33</v>
      </c>
      <c t="n" s="7" r="B4">
        <v>16842</v>
      </c>
      <c t="n" s="6" r="C4">
        <v>43890</v>
      </c>
    </row>
    <row spans="1:3" r="5">
      <c t="s" s="4" r="A5">
        <v>34</v>
      </c>
      <c t="s" s="4" r="B5">
        <v>35</v>
      </c>
      <c t="n" s="6" r="C5">
        <v>445328</v>
      </c>
    </row>
    <row spans="1:3" r="6">
      <c t="s" s="4" r="A6">
        <v>36</v>
      </c>
      <c t="n" s="7" r="B6">
        <v>8623</v>
      </c>
      <c t="n" s="6" r="C6">
        <v>1782</v>
      </c>
    </row>
    <row spans="1:3" r="7">
      <c t="s" s="4" r="A7">
        <v>37</v>
      </c>
      <c t="n" s="6" r="B7">
        <v>6859</v>
      </c>
      <c t="n" s="6" r="C7">
        <v>37887</v>
      </c>
    </row>
    <row spans="1:3" r="8">
      <c t="s" s="4" r="A8">
        <v>38</v>
      </c>
      <c t="n" s="6" r="B8">
        <v>187251</v>
      </c>
      <c t="n" s="6" r="C8">
        <v>874503</v>
      </c>
    </row>
    <row spans="1:3" r="9">
      <c t="s" s="4" r="A9">
        <v>39</v>
      </c>
      <c t="n" s="6" r="B9">
        <v>2020</v>
      </c>
      <c t="n" s="6" r="C9">
        <v>2603</v>
      </c>
    </row>
    <row spans="1:3" r="10">
      <c t="s" s="3" r="A10">
        <v>40</v>
      </c>
    </row>
    <row spans="1:3" r="11">
      <c t="s" s="4" r="A11">
        <v>41</v>
      </c>
      <c t="n" s="6" r="B11">
        <v>2778</v>
      </c>
      <c t="n" s="6" r="C11">
        <v>2294</v>
      </c>
    </row>
    <row spans="1:3" r="12">
      <c t="s" s="4" r="A12">
        <v>42</v>
      </c>
      <c t="n" s="6" r="B12">
        <v>192049</v>
      </c>
      <c t="n" s="6" r="C12">
        <v>879400</v>
      </c>
    </row>
    <row spans="1:3" r="13">
      <c t="s" s="3" r="A13">
        <v>43</v>
      </c>
    </row>
    <row spans="1:3" r="14">
      <c t="s" s="4" r="A14">
        <v>44</v>
      </c>
      <c t="n" s="6" r="B14">
        <v>8008</v>
      </c>
      <c t="n" s="6" r="C14">
        <v>542157</v>
      </c>
    </row>
    <row spans="1:3" r="15">
      <c t="s" s="4" r="A15">
        <v>45</v>
      </c>
      <c t="n" s="6" r="B15">
        <v>9087</v>
      </c>
      <c t="n" s="6" r="C15">
        <v>220677</v>
      </c>
    </row>
    <row spans="1:3" r="16">
      <c t="s" s="4" r="A16">
        <v>46</v>
      </c>
      <c t="n" s="7" r="B16">
        <v>17095</v>
      </c>
      <c t="n" s="7" r="C16">
        <v>762834</v>
      </c>
    </row>
    <row spans="1:3" r="17">
      <c t="s" s="3" r="A17">
        <v>47</v>
      </c>
    </row>
    <row spans="1:3" r="18">
      <c t="s" s="4" r="A18">
        <v>48</v>
      </c>
      <c t="s" s="4" r="B18">
        <v>35</v>
      </c>
      <c t="s" s="4" r="C18">
        <v>35</v>
      </c>
    </row>
    <row spans="1:3" r="19">
      <c t="s" s="4" r="A19">
        <v>49</v>
      </c>
      <c t="n" s="7" r="B19">
        <v>17884</v>
      </c>
      <c t="n" s="7" r="C19">
        <v>16907</v>
      </c>
    </row>
    <row spans="1:3" r="20">
      <c t="s" s="4" r="A20">
        <v>50</v>
      </c>
      <c t="n" s="6" r="B20">
        <v>19500917</v>
      </c>
      <c t="n" s="6" r="C20">
        <v>18436503</v>
      </c>
    </row>
    <row spans="1:3" r="21">
      <c t="s" s="4" r="A21">
        <v>51</v>
      </c>
      <c t="n" s="6" r="B21">
        <v>-19343847</v>
      </c>
      <c t="n" s="6" r="C21">
        <v>-18336844</v>
      </c>
    </row>
    <row spans="1:3" r="22">
      <c t="s" s="4" r="A22">
        <v>52</v>
      </c>
      <c t="n" s="6" r="B22">
        <v>174954</v>
      </c>
      <c t="n" s="6" r="C22">
        <v>116566</v>
      </c>
    </row>
    <row spans="1:3" r="23">
      <c t="s" s="4" r="A23">
        <v>53</v>
      </c>
      <c t="n" s="7" r="B23">
        <v>192049</v>
      </c>
      <c t="n" s="7" r="C23">
        <v>879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59</v>
      </c>
    </row>
    <row spans="1:2" r="4">
      <c t="s" s="4" r="A4">
        <v>15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0</v>
      </c>
      <c t="s" s="2" r="B1">
        <v>1</v>
      </c>
    </row>
    <row spans="1:3" r="2">
      <c t="s" s="2" r="B2">
        <v>2</v>
      </c>
      <c t="s" s="2" r="C2">
        <v>66</v>
      </c>
    </row>
    <row spans="1:3" r="3">
      <c t="s" s="3" r="A3">
        <v>133</v>
      </c>
    </row>
    <row spans="1:3" r="4">
      <c t="s" s="4" r="A4">
        <v>201</v>
      </c>
      <c t="n" s="6" r="B4">
        <v>865000</v>
      </c>
      <c t="n" s="6" r="C4">
        <v>830000</v>
      </c>
    </row>
    <row spans="1:3" r="5">
      <c t="s" s="4" r="A5">
        <v>202</v>
      </c>
      <c t="n" s="6" r="B5">
        <v>2614776</v>
      </c>
      <c t="n" s="6" r="C5">
        <v>1114776</v>
      </c>
    </row>
    <row spans="1:3" r="6">
      <c t="s" s="4" r="A6">
        <v>120</v>
      </c>
      <c t="n" s="6" r="B6">
        <v>3479776</v>
      </c>
      <c t="n" s="6" r="C6">
        <v>19447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3</v>
      </c>
      <c t="s" s="2" r="B1">
        <v>1</v>
      </c>
      <c t="s" s="2" r="C1">
        <v>204</v>
      </c>
    </row>
    <row spans="1:3" r="2">
      <c t="s" s="2" r="B2">
        <v>2</v>
      </c>
      <c t="s" s="2" r="C2">
        <v>30</v>
      </c>
    </row>
    <row spans="1:3" r="3">
      <c t="s" s="3" r="A3">
        <v>205</v>
      </c>
    </row>
    <row spans="1:3" r="4">
      <c t="s" s="4" r="A4">
        <v>206</v>
      </c>
      <c t="n" s="6" r="B4">
        <v>6091992</v>
      </c>
      <c t="n" s="6" r="C4">
        <v>4790408</v>
      </c>
    </row>
    <row spans="1:3" r="5">
      <c t="s" s="4" r="A5">
        <v>207</v>
      </c>
      <c t="n" s="9" r="B5">
        <v>1.07</v>
      </c>
      <c t="n" s="9" r="C5">
        <v>1.45</v>
      </c>
    </row>
    <row spans="1:3" r="6">
      <c t="s" s="4" r="A6">
        <v>208</v>
      </c>
      <c t="n" s="6" r="B6">
        <v>2023854</v>
      </c>
      <c t="n" s="6" r="C6">
        <v>1965000</v>
      </c>
    </row>
    <row spans="1:3" r="7">
      <c t="s" s="4" r="A7">
        <v>209</v>
      </c>
      <c t="n" s="9" r="B7">
        <v>0.19</v>
      </c>
      <c t="n" s="9" r="C7">
        <v>0.49</v>
      </c>
    </row>
    <row spans="1:3" r="8">
      <c t="s" s="4" r="A8">
        <v>210</v>
      </c>
      <c t="n" s="6" r="B8">
        <v>-1525546</v>
      </c>
      <c t="n" s="6" r="C8">
        <v>-633419</v>
      </c>
    </row>
    <row spans="1:3" r="9">
      <c t="s" s="4" r="A9">
        <v>211</v>
      </c>
      <c t="n" s="9" r="B9">
        <v>1.32</v>
      </c>
      <c t="n" s="9" r="C9">
        <v>2.09</v>
      </c>
    </row>
    <row spans="1:3" r="10">
      <c t="s" s="4" r="A10">
        <v>212</v>
      </c>
      <c t="s" s="4" r="B10">
        <v>35</v>
      </c>
      <c t="s" s="4" r="C10">
        <v>35</v>
      </c>
    </row>
    <row spans="1:3" r="11">
      <c t="s" s="4" r="A11">
        <v>213</v>
      </c>
      <c t="s" s="4" r="B11">
        <v>35</v>
      </c>
      <c t="s" s="4" r="C11">
        <v>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14</v>
      </c>
      <c t="s" s="2" r="B1">
        <v>2</v>
      </c>
      <c t="s" s="2" r="C1">
        <v>30</v>
      </c>
    </row>
    <row spans="1:3" r="2">
      <c t="s" s="3" r="A2">
        <v>133</v>
      </c>
    </row>
    <row spans="1:3" r="3">
      <c t="s" s="4" r="A3">
        <v>215</v>
      </c>
      <c t="n" s="7" r="B3">
        <v>2845</v>
      </c>
      <c t="n" s="7" r="C3">
        <v>5539</v>
      </c>
    </row>
    <row spans="1:3" r="4">
      <c t="s" s="4" r="A4">
        <v>216</v>
      </c>
      <c t="n" s="7" r="B4">
        <v>7726</v>
      </c>
      <c t="n" s="7" r="C4">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17</v>
      </c>
      <c t="s" s="2" r="B1">
        <v>2</v>
      </c>
      <c t="s" s="2" r="C1">
        <v>30</v>
      </c>
    </row>
    <row spans="1:3" r="2">
      <c t="s" s="3" r="A2">
        <v>141</v>
      </c>
    </row>
    <row spans="1:3" r="3">
      <c t="s" s="4" r="A3">
        <v>218</v>
      </c>
      <c t="n" s="7" r="B3">
        <v>0</v>
      </c>
      <c t="n" s="7" r="C3">
        <v>308708</v>
      </c>
    </row>
    <row spans="1:3" r="4">
      <c t="s" s="4" r="A4">
        <v>219</v>
      </c>
      <c t="n" s="7" r="B4">
        <v>0</v>
      </c>
      <c t="n" s="7" r="C4">
        <v>1366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220</v>
      </c>
      <c t="s" s="2" r="B1">
        <v>65</v>
      </c>
      <c t="s" s="2" r="C1">
        <v>1</v>
      </c>
    </row>
    <row spans="1:4" r="2">
      <c t="s" s="2" r="B2">
        <v>2</v>
      </c>
      <c t="s" s="2" r="C2">
        <v>2</v>
      </c>
      <c t="s" s="2" r="D2">
        <v>221</v>
      </c>
    </row>
    <row spans="1:4" r="3">
      <c t="s" s="3" r="A3">
        <v>143</v>
      </c>
    </row>
    <row spans="1:4" r="4">
      <c t="s" s="4" r="A4">
        <v>222</v>
      </c>
      <c t="n" s="7" r="D4">
        <v>1389</v>
      </c>
    </row>
    <row spans="1:4" r="5">
      <c t="s" s="4" r="A5">
        <v>223</v>
      </c>
      <c t="n" s="7" r="B5">
        <v>1515076</v>
      </c>
      <c t="n" s="7" r="C5">
        <v>1515076</v>
      </c>
    </row>
    <row spans="1:4" r="6">
      <c t="s" s="4" r="A6">
        <v>224</v>
      </c>
      <c t="n" s="6" r="B6">
        <v>1775862</v>
      </c>
      <c t="n" s="6" r="C6">
        <v>1775862</v>
      </c>
    </row>
    <row spans="1:4" r="7">
      <c t="s" s="4" r="A7">
        <v>225</v>
      </c>
      <c t="n" s="6" r="B7">
        <v>260786</v>
      </c>
    </row>
    <row spans="1:4" r="8">
      <c t="s" s="4" r="A8">
        <v>226</v>
      </c>
      <c t="n" s="6" r="B8">
        <v>2253085</v>
      </c>
    </row>
    <row spans="1:4" r="9">
      <c t="s" s="4" r="A9">
        <v>227</v>
      </c>
      <c t="n" s="6" r="B9">
        <v>2253085</v>
      </c>
      <c t="n" s="7" r="C9">
        <v>477223</v>
      </c>
    </row>
    <row spans="1:4" r="10">
      <c t="s" s="4" r="A10">
        <v>228</v>
      </c>
      <c t="n" s="7" r="B10">
        <v>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229</v>
      </c>
      <c t="s" s="2" r="B1">
        <v>230</v>
      </c>
      <c t="s" s="2" r="C1">
        <v>231</v>
      </c>
      <c t="s" s="2" r="D1">
        <v>66</v>
      </c>
      <c t="s" s="2" r="E1">
        <v>232</v>
      </c>
      <c t="s" s="2" r="F1">
        <v>233</v>
      </c>
      <c t="s" s="2" r="G1">
        <v>2</v>
      </c>
      <c t="s" s="2" r="H1">
        <v>66</v>
      </c>
      <c t="s" s="2" r="I1">
        <v>234</v>
      </c>
      <c t="s" s="2" r="J1">
        <v>235</v>
      </c>
      <c t="s" s="2" r="K1">
        <v>30</v>
      </c>
      <c t="s" s="2" r="L1">
        <v>236</v>
      </c>
      <c t="s" s="2" r="M1">
        <v>237</v>
      </c>
      <c t="s" s="2" r="N1">
        <v>238</v>
      </c>
      <c t="s" s="2" r="O1">
        <v>239</v>
      </c>
      <c t="s" s="2" r="P1">
        <v>240</v>
      </c>
      <c t="s" s="2" r="Q1">
        <v>241</v>
      </c>
    </row>
    <row spans="1:17" r="2">
      <c t="s" s="3" r="A2">
        <v>242</v>
      </c>
    </row>
    <row spans="1:17" r="3">
      <c t="s" s="4" r="A3">
        <v>243</v>
      </c>
      <c t="n" s="6" r="G3">
        <v>10000000</v>
      </c>
      <c t="n" s="6" r="K3">
        <v>10000000</v>
      </c>
    </row>
    <row spans="1:17" r="4">
      <c t="s" s="4" r="A4">
        <v>244</v>
      </c>
      <c t="n" s="6" r="G4">
        <v>190000000</v>
      </c>
      <c t="n" s="6" r="K4">
        <v>190000000</v>
      </c>
    </row>
    <row spans="1:17" r="5">
      <c t="s" s="4" r="A5">
        <v>245</v>
      </c>
      <c t="n" s="8" r="G5">
        <v>0.001</v>
      </c>
      <c t="n" s="8" r="K5">
        <v>0.001</v>
      </c>
    </row>
    <row spans="1:17" r="6">
      <c t="s" s="4" r="A6">
        <v>246</v>
      </c>
      <c t="n" s="8" r="G6">
        <v>0.001</v>
      </c>
      <c t="n" s="8" r="K6">
        <v>0.001</v>
      </c>
    </row>
    <row spans="1:17" r="7">
      <c t="s" s="4" r="A7">
        <v>247</v>
      </c>
      <c t="n" s="6" r="G7">
        <v>35000</v>
      </c>
    </row>
    <row spans="1:17" r="8">
      <c t="s" s="4" r="A8">
        <v>248</v>
      </c>
      <c t="n" s="7" r="G8">
        <v>150000</v>
      </c>
    </row>
    <row spans="1:17" r="9">
      <c t="s" s="4" r="A9">
        <v>249</v>
      </c>
      <c t="s" s="4" r="G9">
        <v>250</v>
      </c>
    </row>
    <row spans="1:17" r="10">
      <c t="s" s="4" r="A10">
        <v>251</v>
      </c>
      <c t="n" s="6" r="E10">
        <v>12497</v>
      </c>
    </row>
    <row spans="1:17" r="11">
      <c t="s" s="4" r="A11">
        <v>252</v>
      </c>
      <c t="n" s="7" r="E11">
        <v>11372</v>
      </c>
    </row>
    <row spans="1:17" r="12">
      <c t="s" s="4" r="A12">
        <v>253</v>
      </c>
      <c t="n" s="6" r="G12">
        <v>2026884</v>
      </c>
    </row>
    <row spans="1:17" r="13">
      <c t="s" s="4" r="A13">
        <v>254</v>
      </c>
      <c t="n" s="7" r="G13">
        <v>857669</v>
      </c>
      <c t="n" s="7" r="H13">
        <v>2853881</v>
      </c>
    </row>
    <row spans="1:17" r="14">
      <c t="s" s="4" r="A14">
        <v>255</v>
      </c>
      <c t="n" s="7" r="G14">
        <v>2725004</v>
      </c>
      <c t="n" s="7" r="I14">
        <v>698120</v>
      </c>
    </row>
    <row spans="1:17" r="15">
      <c t="s" s="4" r="A15">
        <v>256</v>
      </c>
      <c t="n" s="6" r="H15">
        <v>21667</v>
      </c>
    </row>
    <row spans="1:17" r="16">
      <c t="s" s="4" r="A16">
        <v>257</v>
      </c>
      <c t="n" s="6" r="H16">
        <v>75000</v>
      </c>
    </row>
    <row spans="1:17" r="17">
      <c t="s" s="4" r="A17">
        <v>258</v>
      </c>
      <c t="n" s="6" r="G17">
        <v>6590300</v>
      </c>
      <c t="n" s="6" r="K17">
        <v>6091992</v>
      </c>
      <c t="n" s="6" r="O17">
        <v>4790408</v>
      </c>
    </row>
    <row spans="1:17" r="18">
      <c t="s" s="4" r="A18">
        <v>259</v>
      </c>
    </row>
    <row spans="1:17" r="19">
      <c t="s" s="3" r="A19">
        <v>242</v>
      </c>
    </row>
    <row spans="1:17" r="20">
      <c t="s" s="4" r="A20">
        <v>253</v>
      </c>
      <c t="n" s="6" r="J20">
        <v>2023854</v>
      </c>
    </row>
    <row spans="1:17" r="21">
      <c t="s" s="4" r="A21">
        <v>260</v>
      </c>
      <c t="n" s="7" r="J21">
        <v>3000000</v>
      </c>
    </row>
    <row spans="1:17" r="22">
      <c t="s" s="4" r="A22">
        <v>261</v>
      </c>
    </row>
    <row spans="1:17" r="23">
      <c t="s" s="3" r="A23">
        <v>242</v>
      </c>
    </row>
    <row spans="1:17" r="24">
      <c t="s" s="4" r="A24">
        <v>248</v>
      </c>
      <c t="n" s="7" r="C24">
        <v>150000</v>
      </c>
      <c t="n" s="7" r="F24">
        <v>1819832</v>
      </c>
    </row>
    <row spans="1:17" r="25">
      <c t="s" s="4" r="A25">
        <v>262</v>
      </c>
      <c t="n" s="6" r="C25">
        <v>750000</v>
      </c>
      <c t="n" s="6" r="F25">
        <v>2016483</v>
      </c>
    </row>
    <row spans="1:17" r="26">
      <c t="s" s="4" r="A26">
        <v>249</v>
      </c>
      <c t="s" s="4" r="N26">
        <v>263</v>
      </c>
    </row>
    <row spans="1:17" r="27">
      <c t="s" s="4" r="A27">
        <v>264</v>
      </c>
      <c t="n" s="7" r="F27">
        <v>1835000</v>
      </c>
    </row>
    <row spans="1:17" r="28">
      <c t="s" s="4" r="A28">
        <v>265</v>
      </c>
      <c t="n" s="6" r="C28">
        <v>1500000</v>
      </c>
    </row>
    <row spans="1:17" r="29">
      <c t="s" s="4" r="A29">
        <v>266</v>
      </c>
      <c t="s" s="4" r="C29">
        <v>267</v>
      </c>
      <c t="s" s="4" r="N29">
        <v>263</v>
      </c>
    </row>
    <row spans="1:17" r="30">
      <c t="s" s="4" r="A30">
        <v>268</v>
      </c>
    </row>
    <row spans="1:17" r="31">
      <c t="s" s="3" r="A31">
        <v>242</v>
      </c>
    </row>
    <row spans="1:17" r="32">
      <c t="s" s="4" r="A32">
        <v>253</v>
      </c>
      <c t="n" s="6" r="L32">
        <v>200000</v>
      </c>
    </row>
    <row spans="1:17" r="33">
      <c t="s" s="4" r="A33">
        <v>269</v>
      </c>
      <c t="n" s="6" r="B33">
        <v>167204</v>
      </c>
    </row>
    <row spans="1:17" r="34">
      <c t="s" s="4" r="A34">
        <v>257</v>
      </c>
      <c t="n" s="7" r="B34">
        <v>501612</v>
      </c>
      <c t="n" s="7" r="H34">
        <v>72500</v>
      </c>
    </row>
    <row spans="1:17" r="35">
      <c t="s" s="4" r="A35">
        <v>258</v>
      </c>
      <c t="n" s="6" r="L35">
        <v>50000</v>
      </c>
    </row>
    <row spans="1:17" r="36">
      <c t="s" s="4" r="A36">
        <v>270</v>
      </c>
      <c t="n" s="6" r="H36">
        <v>367204</v>
      </c>
    </row>
    <row spans="1:17" r="37">
      <c t="s" s="4" r="A37">
        <v>271</v>
      </c>
    </row>
    <row spans="1:17" r="38">
      <c t="s" s="3" r="A38">
        <v>242</v>
      </c>
    </row>
    <row spans="1:17" r="39">
      <c t="s" s="4" r="A39">
        <v>272</v>
      </c>
      <c t="n" s="6" r="B39">
        <v>50000</v>
      </c>
    </row>
    <row spans="1:17" r="40">
      <c t="s" s="4" r="A40">
        <v>273</v>
      </c>
    </row>
    <row spans="1:17" r="41">
      <c t="s" s="3" r="A41">
        <v>242</v>
      </c>
    </row>
    <row spans="1:17" r="42">
      <c t="s" s="4" r="A42">
        <v>272</v>
      </c>
      <c t="n" s="6" r="D42">
        <v>100000</v>
      </c>
    </row>
    <row spans="1:17" r="43">
      <c t="s" s="4" r="A43">
        <v>256</v>
      </c>
      <c t="n" s="7" r="D43">
        <v>260000</v>
      </c>
    </row>
    <row spans="1:17" r="44">
      <c t="s" s="4" r="A44">
        <v>274</v>
      </c>
      <c t="n" s="7" r="D44">
        <v>82418</v>
      </c>
    </row>
    <row spans="1:17" r="45">
      <c t="s" s="4" r="A45">
        <v>269</v>
      </c>
      <c t="n" s="6" r="D45">
        <v>1234</v>
      </c>
    </row>
    <row spans="1:17" r="46">
      <c t="s" s="4" r="A46">
        <v>275</v>
      </c>
    </row>
    <row spans="1:17" r="47">
      <c t="s" s="3" r="A47">
        <v>242</v>
      </c>
    </row>
    <row spans="1:17" r="48">
      <c t="s" s="4" r="A48">
        <v>244</v>
      </c>
      <c t="n" s="6" r="D48">
        <v>465000</v>
      </c>
      <c t="n" s="6" r="H48">
        <v>465000</v>
      </c>
      <c t="n" s="6" r="Q48">
        <v>111559</v>
      </c>
    </row>
    <row spans="1:17" r="49">
      <c t="s" s="4" r="A49">
        <v>247</v>
      </c>
      <c t="n" s="6" r="Q49">
        <v>2050000</v>
      </c>
    </row>
    <row spans="1:17" r="50">
      <c t="s" s="4" r="A50">
        <v>276</v>
      </c>
    </row>
    <row spans="1:17" r="51">
      <c t="s" s="3" r="A51">
        <v>242</v>
      </c>
    </row>
    <row spans="1:17" r="52">
      <c t="s" s="4" r="A52">
        <v>244</v>
      </c>
      <c t="n" s="6" r="M52">
        <v>226485</v>
      </c>
    </row>
    <row spans="1:17" r="53">
      <c t="s" s="4" r="A53">
        <v>277</v>
      </c>
    </row>
    <row spans="1:17" r="54">
      <c t="s" s="3" r="A54">
        <v>242</v>
      </c>
    </row>
    <row spans="1:17" r="55">
      <c t="s" s="4" r="A55">
        <v>247</v>
      </c>
      <c t="n" s="6" r="M55">
        <v>620000</v>
      </c>
      <c t="n" s="6" r="P55">
        <v>210000</v>
      </c>
    </row>
    <row spans="1:17" r="56">
      <c t="s" s="4" r="A56">
        <v>249</v>
      </c>
      <c t="n" s="8" r="M56">
        <v>0.255</v>
      </c>
      <c t="n" s="9" r="P56">
        <v>2.07</v>
      </c>
    </row>
    <row spans="1:17" r="57">
      <c t="s" s="4" r="A57">
        <v>278</v>
      </c>
    </row>
    <row spans="1:17" r="58">
      <c t="s" s="3" r="A58">
        <v>242</v>
      </c>
    </row>
    <row spans="1:17" r="59">
      <c t="s" s="4" r="A59">
        <v>247</v>
      </c>
      <c t="n" s="6" r="D59">
        <v>1114776</v>
      </c>
      <c t="n" s="6" r="H59">
        <v>1114776</v>
      </c>
    </row>
    <row spans="1:17" r="60">
      <c t="s" s="4" r="A60">
        <v>249</v>
      </c>
      <c t="s" s="4" r="D60">
        <v>263</v>
      </c>
      <c t="s" s="4" r="H60">
        <v>2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279</v>
      </c>
      <c t="s" s="2" r="B1">
        <v>1</v>
      </c>
    </row>
    <row spans="1:5" r="2">
      <c t="s" s="2" r="B2">
        <v>2</v>
      </c>
      <c t="s" s="2" r="C2">
        <v>66</v>
      </c>
      <c t="s" s="2" r="D2">
        <v>237</v>
      </c>
      <c t="s" s="2" r="E2">
        <v>240</v>
      </c>
    </row>
    <row spans="1:5" r="3">
      <c t="s" s="4" r="A3">
        <v>280</v>
      </c>
      <c t="n" s="6" r="B3">
        <v>35000</v>
      </c>
    </row>
    <row spans="1:5" r="4">
      <c t="s" s="4" r="A4">
        <v>281</v>
      </c>
      <c t="s" s="4" r="B4">
        <v>250</v>
      </c>
    </row>
    <row spans="1:5" r="5">
      <c t="s" s="4" r="A5">
        <v>282</v>
      </c>
      <c t="n" s="7" r="B5">
        <v>57722</v>
      </c>
      <c t="n" s="7" r="C5">
        <v>60299</v>
      </c>
    </row>
    <row spans="1:5" r="6">
      <c t="s" s="4" r="A6">
        <v>283</v>
      </c>
      <c t="n" s="7" r="B6">
        <v>72781</v>
      </c>
    </row>
    <row spans="1:5" r="7">
      <c t="s" s="4" r="A7">
        <v>277</v>
      </c>
    </row>
    <row spans="1:5" r="8">
      <c t="s" s="4" r="A8">
        <v>280</v>
      </c>
      <c t="n" s="6" r="D8">
        <v>620000</v>
      </c>
      <c t="n" s="6" r="E8">
        <v>210000</v>
      </c>
    </row>
    <row spans="1:5" r="9">
      <c t="s" s="4" r="A9">
        <v>281</v>
      </c>
      <c t="n" s="8" r="D9">
        <v>0.255</v>
      </c>
      <c t="n" s="9" r="E9">
        <v>2.07</v>
      </c>
    </row>
    <row spans="1:5" r="10">
      <c t="s" s="4" r="A10">
        <v>284</v>
      </c>
      <c t="s" s="4" r="E10">
        <v>285</v>
      </c>
    </row>
    <row spans="1:5" r="11">
      <c t="s" s="4" r="A11">
        <v>278</v>
      </c>
    </row>
    <row spans="1:5" r="12">
      <c t="s" s="4" r="A12">
        <v>280</v>
      </c>
      <c t="n" s="6" r="C12">
        <v>1114776</v>
      </c>
    </row>
    <row spans="1:5" r="13">
      <c t="s" s="4" r="A13">
        <v>281</v>
      </c>
      <c t="s" s="4" r="C13">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286</v>
      </c>
      <c t="s" s="2" r="B1">
        <v>65</v>
      </c>
      <c t="s" s="2" r="C1">
        <v>1</v>
      </c>
    </row>
    <row spans="1:9" r="2">
      <c t="s" s="2" r="B2">
        <v>66</v>
      </c>
      <c t="s" s="2" r="C2">
        <v>2</v>
      </c>
      <c t="s" s="2" r="D2">
        <v>287</v>
      </c>
      <c t="s" s="2" r="E2">
        <v>231</v>
      </c>
      <c t="s" s="2" r="F2">
        <v>235</v>
      </c>
      <c t="s" s="2" r="G2">
        <v>288</v>
      </c>
      <c t="s" s="2" r="H2">
        <v>30</v>
      </c>
      <c t="s" s="2" r="I2">
        <v>239</v>
      </c>
    </row>
    <row spans="1:9" r="3">
      <c t="s" s="4" r="A3">
        <v>289</v>
      </c>
      <c t="n" s="6" r="C3">
        <v>35000</v>
      </c>
    </row>
    <row spans="1:9" r="4">
      <c t="s" s="4" r="A4">
        <v>290</v>
      </c>
      <c t="n" s="7" r="C4">
        <v>17884</v>
      </c>
      <c t="n" s="7" r="H4">
        <v>16907</v>
      </c>
    </row>
    <row spans="1:9" r="5">
      <c t="s" s="4" r="A5">
        <v>291</v>
      </c>
      <c t="n" s="8" r="C5">
        <v>0.001</v>
      </c>
      <c t="n" s="8" r="H5">
        <v>0.001</v>
      </c>
    </row>
    <row spans="1:9" r="6">
      <c t="s" s="4" r="A6">
        <v>292</v>
      </c>
      <c t="n" s="6" r="B6">
        <v>23272</v>
      </c>
    </row>
    <row spans="1:9" r="7">
      <c t="s" s="4" r="A7">
        <v>293</v>
      </c>
      <c t="n" s="7" r="B7">
        <v>37000</v>
      </c>
    </row>
    <row spans="1:9" r="8">
      <c t="s" s="4" r="A8">
        <v>294</v>
      </c>
      <c t="n" s="7" r="I8">
        <v>24000</v>
      </c>
    </row>
    <row spans="1:9" r="9">
      <c t="s" s="4" r="A9">
        <v>295</v>
      </c>
      <c t="n" s="7" r="C9">
        <v>337532</v>
      </c>
    </row>
    <row spans="1:9" r="10">
      <c t="s" s="4" r="A10">
        <v>296</v>
      </c>
    </row>
    <row spans="1:9" r="11">
      <c t="s" s="4" r="A11">
        <v>297</v>
      </c>
      <c t="n" s="6" r="C11">
        <v>15000</v>
      </c>
      <c t="n" s="7" r="F11">
        <v>239500</v>
      </c>
    </row>
    <row spans="1:9" r="12">
      <c t="s" s="4" r="A12">
        <v>298</v>
      </c>
    </row>
    <row spans="1:9" r="13">
      <c t="s" s="4" r="A13">
        <v>297</v>
      </c>
      <c t="n" s="6" r="C13">
        <v>24000</v>
      </c>
      <c t="n" s="7" r="F13">
        <v>16000</v>
      </c>
    </row>
    <row spans="1:9" r="14">
      <c t="s" s="4" r="A14">
        <v>299</v>
      </c>
    </row>
    <row spans="1:9" r="15">
      <c t="s" s="4" r="A15">
        <v>297</v>
      </c>
      <c t="n" s="7" r="C15">
        <v>43032</v>
      </c>
    </row>
    <row spans="1:9" r="16">
      <c t="s" s="4" r="A16">
        <v>289</v>
      </c>
      <c t="n" s="6" r="C16">
        <v>226485</v>
      </c>
    </row>
    <row spans="1:9" r="17">
      <c t="s" s="4" r="A17">
        <v>260</v>
      </c>
      <c t="n" s="7" r="C17">
        <v>3000000</v>
      </c>
    </row>
    <row spans="1:9" r="18">
      <c t="s" s="4" r="A18">
        <v>300</v>
      </c>
    </row>
    <row spans="1:9" r="19">
      <c t="s" s="4" r="A19">
        <v>301</v>
      </c>
      <c t="n" s="7" r="D19">
        <v>18500</v>
      </c>
      <c t="n" s="7" r="G19">
        <v>5000</v>
      </c>
    </row>
    <row spans="1:9" r="20">
      <c t="s" s="4" r="A20">
        <v>289</v>
      </c>
      <c t="n" s="6" r="G20">
        <v>1544737</v>
      </c>
    </row>
    <row spans="1:9" r="21">
      <c t="s" s="4" r="A21">
        <v>260</v>
      </c>
      <c t="n" s="7" r="G21">
        <v>3000000</v>
      </c>
    </row>
    <row spans="1:9" r="22">
      <c t="s" s="4" r="A22">
        <v>302</v>
      </c>
    </row>
    <row spans="1:9" r="23">
      <c t="s" s="4" r="A23">
        <v>301</v>
      </c>
      <c t="n" s="7" r="D23">
        <v>16000</v>
      </c>
      <c t="n" s="7" r="G23">
        <v>8000</v>
      </c>
    </row>
    <row spans="1:9" r="24">
      <c t="s" s="4" r="A24">
        <v>289</v>
      </c>
      <c t="n" s="6" r="G24">
        <v>252632</v>
      </c>
    </row>
    <row spans="1:9" r="25">
      <c t="s" s="4" r="A25">
        <v>260</v>
      </c>
      <c t="n" s="7" r="G25">
        <v>3000000</v>
      </c>
    </row>
    <row spans="1:9" r="26">
      <c t="s" s="4" r="A26">
        <v>303</v>
      </c>
    </row>
    <row spans="1:9" r="27">
      <c t="s" s="4" r="A27">
        <v>289</v>
      </c>
      <c t="n" s="6" r="E27">
        <v>750000</v>
      </c>
    </row>
    <row spans="1:9" r="28">
      <c t="s" s="4" r="A28">
        <v>290</v>
      </c>
      <c t="n" s="7" r="E28">
        <v>150000</v>
      </c>
    </row>
    <row spans="1:9" r="29">
      <c t="s" s="4" r="A29">
        <v>291</v>
      </c>
      <c t="n" s="9" r="E29">
        <v>0.4</v>
      </c>
    </row>
    <row spans="1:9" r="30">
      <c t="s" s="4" r="A30">
        <v>265</v>
      </c>
      <c t="n" s="6" r="E30">
        <v>1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04</v>
      </c>
      <c t="s" s="2" r="B1">
        <v>65</v>
      </c>
      <c t="s" s="2" r="D1">
        <v>1</v>
      </c>
    </row>
    <row spans="1:5" r="2">
      <c t="s" s="2" r="B2">
        <v>2</v>
      </c>
      <c t="s" s="2" r="C2">
        <v>66</v>
      </c>
      <c t="s" s="2" r="D2">
        <v>2</v>
      </c>
      <c t="s" s="2" r="E2">
        <v>66</v>
      </c>
    </row>
    <row spans="1:5" r="3">
      <c t="s" s="4" r="A3">
        <v>305</v>
      </c>
      <c t="n" s="7" r="B3">
        <v>351629</v>
      </c>
      <c t="n" s="7" r="C3">
        <v>1026985</v>
      </c>
      <c t="n" s="7" r="D3">
        <v>1632192</v>
      </c>
      <c t="n" s="7" r="E3">
        <v>3498879</v>
      </c>
    </row>
    <row spans="1:5" r="4">
      <c t="s" s="4" r="A4">
        <v>306</v>
      </c>
      <c t="n" s="6" r="B4">
        <v>411629</v>
      </c>
      <c t="n" s="6" r="C4">
        <v>1280597</v>
      </c>
      <c t="n" s="6" r="D4">
        <v>1214969</v>
      </c>
      <c t="n" s="6" r="E4">
        <v>3936731</v>
      </c>
    </row>
    <row spans="1:5" r="5">
      <c t="s" s="4" r="A5">
        <v>129</v>
      </c>
      <c t="n" s="7" r="B5">
        <v>449989</v>
      </c>
      <c t="n" s="7" r="C5">
        <v>1291204</v>
      </c>
      <c t="n" s="7" r="D5">
        <v>1344535</v>
      </c>
      <c t="n" s="7" r="E5">
        <v>3941648</v>
      </c>
    </row>
    <row spans="1:5" r="6">
      <c t="s" s="4" r="A6">
        <v>307</v>
      </c>
      <c t="n" s="9" r="B6">
        <v>0.03</v>
      </c>
      <c t="n" s="9" r="C6">
        <v>0.08</v>
      </c>
      <c t="n" s="9" r="D6">
        <v>0.08</v>
      </c>
      <c t="n" s="9" r="E6">
        <v>0.27</v>
      </c>
    </row>
    <row spans="1:5" r="7">
      <c t="s" s="4" r="A7">
        <v>308</v>
      </c>
    </row>
    <row spans="1:5" r="8">
      <c t="s" s="4" r="A8">
        <v>305</v>
      </c>
      <c t="n" s="7" r="B8">
        <v>312629</v>
      </c>
      <c t="n" s="7" r="D8">
        <v>294660</v>
      </c>
    </row>
    <row spans="1:5" r="9">
      <c t="s" s="4" r="A9">
        <v>306</v>
      </c>
      <c t="n" s="6" r="B9">
        <v>372629</v>
      </c>
      <c t="n" s="6" r="D9">
        <v>877437</v>
      </c>
    </row>
    <row spans="1:5" r="10">
      <c t="s" s="4" r="A10">
        <v>129</v>
      </c>
      <c t="n" s="7" r="B10">
        <v>410989</v>
      </c>
      <c t="n" s="7" r="D10">
        <v>1007003</v>
      </c>
    </row>
    <row spans="1:5" r="11">
      <c t="s" s="4" r="A11">
        <v>307</v>
      </c>
      <c t="n" s="9" r="B11">
        <v>0.02</v>
      </c>
      <c t="n" s="9" r="D11">
        <v>0.06</v>
      </c>
    </row>
    <row spans="1:5" r="12">
      <c t="s" s="4" r="A12">
        <v>309</v>
      </c>
    </row>
    <row spans="1:5" r="13">
      <c t="s" s="4" r="A13">
        <v>305</v>
      </c>
      <c t="n" s="7" r="B13">
        <v>39000</v>
      </c>
      <c t="n" s="7" r="D13">
        <v>337532</v>
      </c>
    </row>
    <row spans="1:5" r="14">
      <c t="s" s="4" r="A14">
        <v>306</v>
      </c>
      <c t="n" s="6" r="B14">
        <v>39000</v>
      </c>
      <c t="n" s="6" r="D14">
        <v>337532</v>
      </c>
    </row>
    <row spans="1:5" r="15">
      <c t="s" s="4" r="A15">
        <v>129</v>
      </c>
      <c t="n" s="7" r="B15">
        <v>39000</v>
      </c>
      <c t="n" s="7" r="D15">
        <v>337532</v>
      </c>
    </row>
    <row spans="1:5" r="16">
      <c t="s" s="4" r="A16">
        <v>307</v>
      </c>
      <c t="n" s="9" r="B16">
        <v>0.01</v>
      </c>
      <c t="n" s="9" r="D16">
        <v>0.02</v>
      </c>
    </row>
    <row spans="1:5" r="17">
      <c t="s" s="4" r="A17">
        <v>310</v>
      </c>
    </row>
    <row spans="1:5" r="18">
      <c t="s" s="4" r="A18">
        <v>305</v>
      </c>
      <c t="n" s="7" r="B18">
        <v>351629</v>
      </c>
      <c t="n" s="7" r="D18">
        <v>1632192</v>
      </c>
    </row>
    <row spans="1:5" r="19">
      <c t="s" s="4" r="A19">
        <v>306</v>
      </c>
      <c t="n" s="6" r="B19">
        <v>411629</v>
      </c>
      <c t="n" s="6" r="D19">
        <v>1214969</v>
      </c>
    </row>
    <row spans="1:5" r="20">
      <c t="s" s="4" r="A20">
        <v>129</v>
      </c>
      <c t="n" s="7" r="B20">
        <v>449989</v>
      </c>
      <c t="n" s="7" r="D20">
        <v>1344535</v>
      </c>
    </row>
    <row spans="1:5" r="21">
      <c t="s" s="4" r="A21">
        <v>307</v>
      </c>
      <c t="n" s="9" r="B21">
        <v>0.03</v>
      </c>
      <c t="n" s="9" r="D21">
        <v>0.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30</v>
      </c>
    </row>
    <row spans="1:3" r="2">
      <c t="s" s="3" r="A2">
        <v>55</v>
      </c>
    </row>
    <row spans="1:3" r="3">
      <c t="s" s="4" r="A3">
        <v>56</v>
      </c>
      <c t="n" s="8" r="B3">
        <v>0.001</v>
      </c>
      <c t="n" s="8" r="C3">
        <v>0.001</v>
      </c>
    </row>
    <row spans="1:3" r="4">
      <c t="s" s="4" r="A4">
        <v>57</v>
      </c>
      <c t="n" s="6" r="B4">
        <v>10000000</v>
      </c>
      <c t="n" s="6" r="C4">
        <v>10000000</v>
      </c>
    </row>
    <row spans="1:3" r="5">
      <c t="s" s="4" r="A5">
        <v>58</v>
      </c>
      <c t="n" s="6" r="B5">
        <v>0</v>
      </c>
      <c t="n" s="6" r="C5">
        <v>0</v>
      </c>
    </row>
    <row spans="1:3" r="6">
      <c t="s" s="4" r="A6">
        <v>59</v>
      </c>
      <c t="n" s="6" r="B6">
        <v>0</v>
      </c>
      <c t="n" s="6" r="C6">
        <v>0</v>
      </c>
    </row>
    <row spans="1:3" r="7">
      <c t="s" s="4" r="A7">
        <v>60</v>
      </c>
      <c t="n" s="8" r="B7">
        <v>0.001</v>
      </c>
      <c t="n" s="8" r="C7">
        <v>0.001</v>
      </c>
    </row>
    <row spans="1:3" r="8">
      <c t="s" s="4" r="A8">
        <v>61</v>
      </c>
      <c t="n" s="6" r="B8">
        <v>190000000</v>
      </c>
      <c t="n" s="6" r="C8">
        <v>190000000</v>
      </c>
    </row>
    <row spans="1:3" r="9">
      <c t="s" s="4" r="A9">
        <v>62</v>
      </c>
      <c t="n" s="6" r="B9">
        <v>17883881</v>
      </c>
      <c t="n" s="6" r="C9">
        <v>16907396</v>
      </c>
    </row>
    <row spans="1:3" r="10">
      <c t="s" s="4" r="A10">
        <v>63</v>
      </c>
      <c t="n" s="6" r="B10">
        <v>17883881</v>
      </c>
      <c t="n" s="6" r="C10">
        <v>16907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 customWidth="1" max="7" min="7" width="14"/>
  </cols>
  <sheetData>
    <row spans="1:7" r="1">
      <c t="s" s="1" r="A1">
        <v>311</v>
      </c>
      <c t="s" s="2" r="B1">
        <v>65</v>
      </c>
      <c t="s" s="2" r="D1">
        <v>1</v>
      </c>
    </row>
    <row spans="1:7" r="2">
      <c t="s" s="2" r="B2">
        <v>2</v>
      </c>
      <c t="s" s="2" r="C2">
        <v>66</v>
      </c>
      <c t="s" s="2" r="D2">
        <v>2</v>
      </c>
      <c t="s" s="2" r="E2">
        <v>66</v>
      </c>
      <c t="s" s="2" r="F2">
        <v>235</v>
      </c>
      <c t="s" s="2" r="G2">
        <v>30</v>
      </c>
    </row>
    <row spans="1:7" r="3">
      <c t="s" s="4" r="A3">
        <v>305</v>
      </c>
      <c t="n" s="7" r="B3">
        <v>351629</v>
      </c>
      <c t="n" s="7" r="C3">
        <v>1026985</v>
      </c>
      <c t="n" s="7" r="D3">
        <v>1632192</v>
      </c>
      <c t="n" s="7" r="E3">
        <v>3498879</v>
      </c>
    </row>
    <row spans="1:7" r="4">
      <c t="s" s="4" r="A4">
        <v>312</v>
      </c>
      <c t="n" s="6" r="B4">
        <v>19500917</v>
      </c>
      <c t="n" s="6" r="D4">
        <v>19500917</v>
      </c>
      <c t="n" s="7" r="G4">
        <v>18436503</v>
      </c>
    </row>
    <row spans="1:7" r="5">
      <c t="s" s="4" r="A5">
        <v>310</v>
      </c>
    </row>
    <row spans="1:7" r="6">
      <c t="s" s="4" r="A6">
        <v>305</v>
      </c>
      <c t="n" s="6" r="B6">
        <v>351629</v>
      </c>
      <c t="n" s="6" r="D6">
        <v>1632192</v>
      </c>
    </row>
    <row spans="1:7" r="7">
      <c t="s" s="4" r="A7">
        <v>312</v>
      </c>
      <c t="n" s="6" r="B7">
        <v>337532</v>
      </c>
      <c t="n" s="6" r="D7">
        <v>337532</v>
      </c>
    </row>
    <row spans="1:7" r="8">
      <c t="s" s="4" r="A8">
        <v>309</v>
      </c>
    </row>
    <row spans="1:7" r="9">
      <c t="s" s="4" r="A9">
        <v>305</v>
      </c>
      <c t="n" s="6" r="B9">
        <v>39000</v>
      </c>
      <c t="n" s="6" r="D9">
        <v>337532</v>
      </c>
    </row>
    <row spans="1:7" r="10">
      <c t="s" s="4" r="A10">
        <v>296</v>
      </c>
    </row>
    <row spans="1:7" r="11">
      <c t="s" s="4" r="A11">
        <v>297</v>
      </c>
      <c t="n" s="6" r="B11">
        <v>15000</v>
      </c>
      <c t="n" s="6" r="D11">
        <v>15000</v>
      </c>
      <c t="n" s="7" r="F11">
        <v>239500</v>
      </c>
    </row>
    <row spans="1:7" r="12">
      <c t="s" s="4" r="A12">
        <v>313</v>
      </c>
    </row>
    <row spans="1:7" r="13">
      <c t="s" s="4" r="A13">
        <v>297</v>
      </c>
      <c t="n" s="6" r="B13">
        <v>254500</v>
      </c>
      <c t="n" s="6" r="D13">
        <v>254500</v>
      </c>
    </row>
    <row spans="1:7" r="14">
      <c t="s" s="4" r="A14">
        <v>298</v>
      </c>
    </row>
    <row spans="1:7" r="15">
      <c t="s" s="4" r="A15">
        <v>297</v>
      </c>
      <c t="n" s="6" r="B15">
        <v>24000</v>
      </c>
      <c t="n" s="6" r="D15">
        <v>24000</v>
      </c>
      <c t="n" s="7" r="F15">
        <v>16000</v>
      </c>
    </row>
    <row spans="1:7" r="16">
      <c t="s" s="4" r="A16">
        <v>314</v>
      </c>
    </row>
    <row spans="1:7" r="17">
      <c t="s" s="4" r="A17">
        <v>297</v>
      </c>
      <c t="n" s="6" r="B17">
        <v>40000</v>
      </c>
      <c t="n" s="6" r="D17">
        <v>40000</v>
      </c>
    </row>
    <row spans="1:7" r="18">
      <c t="s" s="4" r="A18">
        <v>299</v>
      </c>
    </row>
    <row spans="1:7" r="19">
      <c t="s" s="4" r="A19">
        <v>297</v>
      </c>
      <c t="n" s="6" r="B19">
        <v>43032</v>
      </c>
      <c t="n" s="6" r="D19">
        <v>43032</v>
      </c>
    </row>
    <row spans="1:7" r="20">
      <c t="s" s="4" r="A20">
        <v>315</v>
      </c>
    </row>
    <row spans="1:7" r="21">
      <c t="s" s="4" r="A21">
        <v>297</v>
      </c>
      <c t="n" s="7" r="B21">
        <v>43032</v>
      </c>
      <c t="n" s="7" r="D21">
        <v>43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43475</v>
      </c>
      <c t="n" s="7" r="C4">
        <v>85760</v>
      </c>
      <c t="n" s="7" r="D4">
        <v>190081</v>
      </c>
      <c t="n" s="7" r="E4">
        <v>247538</v>
      </c>
    </row>
    <row spans="1:5" r="5">
      <c t="s" s="4" r="A5">
        <v>69</v>
      </c>
      <c t="n" s="6" r="B5">
        <v>81835</v>
      </c>
      <c t="n" s="6" r="C5">
        <v>96463</v>
      </c>
      <c t="n" s="6" r="D5">
        <v>320568</v>
      </c>
      <c t="n" s="6" r="E5">
        <v>252860</v>
      </c>
    </row>
    <row spans="1:5" r="6">
      <c t="s" s="4" r="A6">
        <v>70</v>
      </c>
      <c t="n" s="6" r="B6">
        <v>-38360</v>
      </c>
      <c t="n" s="6" r="C6">
        <v>-10703</v>
      </c>
      <c t="n" s="6" r="D6">
        <v>-130487</v>
      </c>
      <c t="n" s="6" r="E6">
        <v>-5322</v>
      </c>
    </row>
    <row spans="1:5" r="7">
      <c t="s" s="3" r="A7">
        <v>71</v>
      </c>
    </row>
    <row spans="1:5" r="8">
      <c t="s" s="4" r="A8">
        <v>72</v>
      </c>
      <c t="n" s="6" r="B8">
        <v>351629</v>
      </c>
      <c t="n" s="6" r="C8">
        <v>1026985</v>
      </c>
      <c t="n" s="6" r="D8">
        <v>1632192</v>
      </c>
      <c t="n" s="6" r="E8">
        <v>3498879</v>
      </c>
    </row>
    <row spans="1:5" r="9">
      <c t="s" s="4" r="A9">
        <v>73</v>
      </c>
      <c t="n" s="6" r="B9">
        <v>60000</v>
      </c>
      <c t="n" s="6" r="C9">
        <v>253612</v>
      </c>
      <c t="n" s="6" r="D9">
        <v>-417223</v>
      </c>
      <c t="n" s="6" r="E9">
        <v>437852</v>
      </c>
    </row>
    <row spans="1:5" r="10">
      <c t="s" s="4" r="A10">
        <v>74</v>
      </c>
      <c t="n" s="6" r="B10">
        <v>411629</v>
      </c>
      <c t="n" s="6" r="C10">
        <v>1280597</v>
      </c>
      <c t="n" s="6" r="D10">
        <v>1214969</v>
      </c>
      <c t="n" s="6" r="E10">
        <v>3936731</v>
      </c>
    </row>
    <row spans="1:5" r="11">
      <c t="s" s="4" r="A11">
        <v>75</v>
      </c>
      <c t="n" s="7" r="B11">
        <v>-449989</v>
      </c>
      <c t="n" s="6" r="C11">
        <v>-1291300</v>
      </c>
      <c t="n" s="6" r="D11">
        <v>-1345456</v>
      </c>
      <c t="n" s="6" r="E11">
        <v>-3942053</v>
      </c>
    </row>
    <row spans="1:5" r="12">
      <c t="s" s="3" r="A12">
        <v>76</v>
      </c>
    </row>
    <row spans="1:5" r="13">
      <c t="s" s="4" r="A13">
        <v>77</v>
      </c>
      <c t="s" s="4" r="B13">
        <v>35</v>
      </c>
      <c t="n" s="6" r="C13">
        <v>96</v>
      </c>
      <c t="n" s="6" r="D13">
        <v>921</v>
      </c>
      <c t="n" s="6" r="E13">
        <v>405</v>
      </c>
    </row>
    <row spans="1:5" r="14">
      <c t="s" s="4" r="A14">
        <v>78</v>
      </c>
      <c t="n" s="7" r="B14">
        <v>-449989</v>
      </c>
      <c t="n" s="7" r="C14">
        <v>-1291204</v>
      </c>
      <c t="n" s="7" r="D14">
        <v>-1344535</v>
      </c>
      <c t="n" s="7" r="E14">
        <v>-3941648</v>
      </c>
    </row>
    <row spans="1:5" r="15">
      <c t="s" s="4" r="A15">
        <v>79</v>
      </c>
      <c t="s" s="4" r="B15">
        <v>35</v>
      </c>
      <c t="s" s="4" r="C15">
        <v>35</v>
      </c>
      <c t="s" s="4" r="D15">
        <v>35</v>
      </c>
      <c t="s" s="4" r="E15">
        <v>35</v>
      </c>
    </row>
    <row spans="1:5" r="16">
      <c t="s" s="4" r="A16">
        <v>80</v>
      </c>
      <c t="n" s="7" r="B16">
        <v>-449989</v>
      </c>
      <c t="n" s="7" r="C16">
        <v>-1291204</v>
      </c>
      <c t="n" s="7" r="D16">
        <v>-1344535</v>
      </c>
      <c t="n" s="7" r="E16">
        <v>-3941648</v>
      </c>
    </row>
    <row spans="1:5" r="17">
      <c t="s" s="4" r="A17">
        <v>81</v>
      </c>
      <c t="n" s="9" r="B17">
        <v>-0.03</v>
      </c>
      <c t="n" s="9" r="C17">
        <v>-0.08</v>
      </c>
      <c t="n" s="9" r="D17">
        <v>-0.08</v>
      </c>
      <c t="n" s="9" r="E17">
        <v>-0.27</v>
      </c>
    </row>
    <row spans="1:5" r="18">
      <c t="s" s="4" r="A18">
        <v>82</v>
      </c>
      <c t="n" s="6" r="B18">
        <v>17058332</v>
      </c>
      <c t="n" s="6" r="C18">
        <v>16059570</v>
      </c>
      <c t="n" s="6" r="D18">
        <v>16958261</v>
      </c>
      <c t="n" s="6" r="E18">
        <v>14840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3</v>
      </c>
      <c t="s" s="2" r="B1">
        <v>1</v>
      </c>
    </row>
    <row spans="1:3" r="2">
      <c t="s" s="2" r="B2">
        <v>2</v>
      </c>
      <c t="s" s="2" r="C2">
        <v>66</v>
      </c>
    </row>
    <row spans="1:3" r="3">
      <c t="s" s="3" r="A3">
        <v>84</v>
      </c>
    </row>
    <row spans="1:3" r="4">
      <c t="s" s="4" r="A4">
        <v>80</v>
      </c>
      <c t="n" s="7" r="B4">
        <v>-1344535</v>
      </c>
      <c t="n" s="7" r="C4">
        <v>-3941648</v>
      </c>
    </row>
    <row spans="1:3" r="5">
      <c t="s" s="3" r="A5">
        <v>85</v>
      </c>
    </row>
    <row spans="1:3" r="6">
      <c t="s" s="4" r="A6">
        <v>86</v>
      </c>
      <c t="n" s="6" r="B6">
        <v>1303</v>
      </c>
      <c t="n" s="6" r="C6">
        <v>3149</v>
      </c>
    </row>
    <row spans="1:3" r="7">
      <c t="s" s="4" r="A7">
        <v>87</v>
      </c>
      <c t="n" s="6" r="B7">
        <v>57722</v>
      </c>
      <c t="n" s="6" r="C7">
        <v>60300</v>
      </c>
    </row>
    <row spans="1:3" r="8">
      <c t="s" s="4" r="A8">
        <v>88</v>
      </c>
      <c t="n" s="7" r="B8">
        <v>857669</v>
      </c>
      <c t="n" s="6" r="C8">
        <v>2302811</v>
      </c>
    </row>
    <row spans="1:3" r="9">
      <c t="s" s="4" r="A9">
        <v>89</v>
      </c>
      <c t="s" s="4" r="B9">
        <v>35</v>
      </c>
      <c t="n" s="6" r="C9">
        <v>37000</v>
      </c>
    </row>
    <row spans="1:3" r="10">
      <c t="s" s="4" r="A10">
        <v>90</v>
      </c>
      <c t="s" s="4" r="B10">
        <v>35</v>
      </c>
      <c t="n" s="6" r="C10">
        <v>551070</v>
      </c>
    </row>
    <row spans="1:3" r="11">
      <c t="s" s="3" r="A11">
        <v>91</v>
      </c>
    </row>
    <row spans="1:3" r="12">
      <c t="s" s="4" r="A12">
        <v>92</v>
      </c>
      <c t="n" s="7" r="B12">
        <v>27048</v>
      </c>
      <c t="n" s="6" r="C12">
        <v>-38981</v>
      </c>
    </row>
    <row spans="1:3" r="13">
      <c t="s" s="4" r="A13">
        <v>93</v>
      </c>
      <c t="n" s="6" r="B13">
        <v>445328</v>
      </c>
      <c t="n" s="6" r="C13">
        <v>-440880</v>
      </c>
    </row>
    <row spans="1:3" r="14">
      <c t="s" s="4" r="A14">
        <v>94</v>
      </c>
      <c t="n" s="6" r="B14">
        <v>-6841</v>
      </c>
      <c t="n" s="6" r="C14">
        <v>25787</v>
      </c>
    </row>
    <row spans="1:3" r="15">
      <c t="s" s="4" r="A15">
        <v>95</v>
      </c>
      <c t="n" s="6" r="B15">
        <v>31028</v>
      </c>
      <c t="n" s="6" r="C15">
        <v>6279</v>
      </c>
    </row>
    <row spans="1:3" r="16">
      <c t="s" s="4" r="A16">
        <v>96</v>
      </c>
      <c t="n" s="6" r="B16">
        <v>-484</v>
      </c>
      <c t="n" s="6" r="C16">
        <v>3504</v>
      </c>
    </row>
    <row spans="1:3" r="17">
      <c t="s" s="4" r="A17">
        <v>97</v>
      </c>
      <c t="n" s="6" r="B17">
        <v>-744932</v>
      </c>
      <c t="n" s="6" r="C17">
        <v>139598</v>
      </c>
    </row>
    <row spans="1:3" r="18">
      <c t="s" s="4" r="A18">
        <v>98</v>
      </c>
      <c t="n" s="6" r="B18">
        <v>-339162</v>
      </c>
      <c t="n" s="6" r="C18">
        <v>-1292011</v>
      </c>
    </row>
    <row spans="1:3" r="19">
      <c t="s" s="3" r="A19">
        <v>99</v>
      </c>
    </row>
    <row spans="1:3" r="20">
      <c t="s" s="4" r="A20">
        <v>100</v>
      </c>
      <c t="n" s="6" r="B20">
        <v>-1527</v>
      </c>
      <c t="n" s="6" r="C20">
        <v>-2175</v>
      </c>
    </row>
    <row spans="1:3" r="21">
      <c t="s" s="4" r="A21">
        <v>101</v>
      </c>
      <c t="n" s="7" r="B21">
        <v>-1527</v>
      </c>
      <c t="n" s="6" r="C21">
        <v>-2175</v>
      </c>
    </row>
    <row spans="1:3" r="22">
      <c t="s" s="3" r="A22">
        <v>102</v>
      </c>
    </row>
    <row spans="1:3" r="23">
      <c t="s" s="4" r="A23">
        <v>103</v>
      </c>
      <c t="s" s="4" r="B23">
        <v>35</v>
      </c>
      <c t="n" s="6" r="C23">
        <v>-24000</v>
      </c>
    </row>
    <row spans="1:3" r="24">
      <c t="s" s="4" r="A24">
        <v>104</v>
      </c>
      <c t="s" s="4" r="B24">
        <v>35</v>
      </c>
      <c t="n" s="6" r="C24">
        <v>-11373</v>
      </c>
    </row>
    <row spans="1:3" r="25">
      <c t="s" s="4" r="A25">
        <v>105</v>
      </c>
      <c t="n" s="7" r="B25">
        <v>150000</v>
      </c>
      <c t="n" s="6" r="C25">
        <v>1819832</v>
      </c>
    </row>
    <row spans="1:3" r="26">
      <c t="s" s="4" r="A26">
        <v>106</v>
      </c>
      <c t="n" s="6" r="B26">
        <v>150000</v>
      </c>
      <c t="n" s="6" r="C26">
        <v>1784459</v>
      </c>
    </row>
    <row spans="1:3" r="27">
      <c t="s" s="4" r="A27">
        <v>107</v>
      </c>
      <c t="n" s="6" r="B27">
        <v>-190689</v>
      </c>
      <c t="n" s="6" r="C27">
        <v>490273</v>
      </c>
    </row>
    <row spans="1:3" r="28">
      <c t="s" s="4" r="A28">
        <v>108</v>
      </c>
      <c t="n" s="6" r="B28">
        <v>345616</v>
      </c>
      <c t="n" s="6" r="C28">
        <v>8080</v>
      </c>
    </row>
    <row spans="1:3" r="29">
      <c t="s" s="4" r="A29">
        <v>109</v>
      </c>
      <c t="n" s="7" r="B29">
        <v>154927</v>
      </c>
      <c t="n" s="7" r="C29">
        <v>498353</v>
      </c>
    </row>
    <row spans="1:3" r="30">
      <c t="s" s="3" r="A30">
        <v>110</v>
      </c>
    </row>
    <row spans="1:3" r="31">
      <c t="s" s="4" r="A31">
        <v>111</v>
      </c>
      <c t="s" s="4" r="B31">
        <v>35</v>
      </c>
      <c t="s" s="4" r="C31">
        <v>35</v>
      </c>
    </row>
    <row spans="1:3" r="32">
      <c t="s" s="4" r="A32">
        <v>112</v>
      </c>
      <c t="s" s="4" r="B32">
        <v>35</v>
      </c>
      <c t="s" s="4" r="C32">
        <v>35</v>
      </c>
    </row>
    <row spans="1:3" r="33">
      <c t="s" s="3" r="A33">
        <v>113</v>
      </c>
    </row>
    <row spans="1:3" r="34">
      <c t="s" s="4" r="A34">
        <v>114</v>
      </c>
      <c t="s" s="4" r="B34">
        <v>35</v>
      </c>
      <c t="n" s="7" r="C34">
        <v>37000</v>
      </c>
    </row>
    <row spans="1:3" r="35">
      <c t="s" s="4" r="A35">
        <v>115</v>
      </c>
      <c t="s" s="4" r="B35">
        <v>35</v>
      </c>
      <c t="n" s="7" r="C35">
        <v>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t="s" s="1" r="A1">
        <v>116</v>
      </c>
      <c t="s" s="2" r="B1">
        <v>117</v>
      </c>
      <c t="s" s="2" r="C1">
        <v>118</v>
      </c>
      <c t="s" s="2" r="D1">
        <v>119</v>
      </c>
      <c t="s" s="2" r="E1">
        <v>120</v>
      </c>
    </row>
    <row spans="1:5" r="2">
      <c t="s" s="4" r="A2">
        <v>121</v>
      </c>
      <c t="n" s="6" r="B2">
        <v>16907396</v>
      </c>
    </row>
    <row spans="1:5" r="3">
      <c t="s" s="4" r="A3">
        <v>122</v>
      </c>
      <c t="n" s="7" r="B3">
        <v>16907</v>
      </c>
      <c t="n" s="7" r="C3">
        <v>18436503</v>
      </c>
      <c t="n" s="7" r="D3">
        <v>-18336844</v>
      </c>
      <c t="n" s="7" r="E3">
        <v>116566</v>
      </c>
    </row>
    <row spans="1:5" r="4">
      <c t="s" s="3" r="A4">
        <v>123</v>
      </c>
    </row>
    <row spans="1:5" r="5">
      <c t="s" s="4" r="A5">
        <v>124</v>
      </c>
      <c t="n" s="6" r="B5">
        <v>750000</v>
      </c>
    </row>
    <row spans="1:5" r="6">
      <c t="s" s="4" r="A6">
        <v>125</v>
      </c>
      <c t="n" s="7" r="B6">
        <v>750</v>
      </c>
      <c t="n" s="6" r="C6">
        <v>2149250</v>
      </c>
      <c t="s" s="4" r="D6">
        <v>35</v>
      </c>
      <c t="n" s="6" r="E6">
        <v>150000</v>
      </c>
    </row>
    <row spans="1:5" r="7">
      <c t="s" s="4" r="A7">
        <v>126</v>
      </c>
      <c t="n" s="6" r="B7">
        <v>226485</v>
      </c>
    </row>
    <row spans="1:5" r="8">
      <c t="s" s="4" r="A8">
        <v>127</v>
      </c>
      <c t="n" s="7" r="B8">
        <v>227</v>
      </c>
      <c t="n" s="6" r="C8">
        <v>857442</v>
      </c>
      <c t="s" s="4" r="D8">
        <v>35</v>
      </c>
      <c t="n" s="6" r="E8">
        <v>857669</v>
      </c>
    </row>
    <row spans="1:5" r="9">
      <c t="s" s="4" r="A9">
        <v>128</v>
      </c>
      <c t="s" s="4" r="B9">
        <v>35</v>
      </c>
      <c t="n" s="7" r="C9">
        <v>57722</v>
      </c>
      <c t="s" s="4" r="D9">
        <v>35</v>
      </c>
      <c t="n" s="6" r="E9">
        <v>57722</v>
      </c>
    </row>
    <row spans="1:5" r="10">
      <c t="s" s="4" r="A10">
        <v>129</v>
      </c>
      <c t="s" s="4" r="B10">
        <v>35</v>
      </c>
      <c t="s" s="4" r="C10">
        <v>35</v>
      </c>
      <c t="n" s="7" r="D10">
        <v>-1007003</v>
      </c>
      <c t="n" s="6" r="E10">
        <v>-1344535</v>
      </c>
    </row>
    <row spans="1:5" r="11">
      <c t="s" s="4" r="A11">
        <v>130</v>
      </c>
      <c t="n" s="6" r="B11">
        <v>17883881</v>
      </c>
    </row>
    <row spans="1:5" r="12">
      <c t="s" s="4" r="A12">
        <v>131</v>
      </c>
      <c t="n" s="7" r="B12">
        <v>17884</v>
      </c>
      <c t="n" s="7" r="C12">
        <v>19500917</v>
      </c>
      <c t="n" s="7" r="D12">
        <v>-19343847</v>
      </c>
      <c t="n" s="7" r="E12">
        <v>1749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3</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Paren</vt:lpstr>
      <vt:lpstr>Condensed Statements of Operati</vt:lpstr>
      <vt:lpstr>Condensed Statements of Cash Fl</vt:lpstr>
      <vt:lpstr>Condensed Statement of Stockhol</vt:lpstr>
      <vt:lpstr>Business</vt:lpstr>
      <vt:lpstr>Summary of Significant Accounti</vt:lpstr>
      <vt:lpstr>Going Concern</vt:lpstr>
      <vt:lpstr>Inventory</vt:lpstr>
      <vt:lpstr>Commitments and Contingencies</vt:lpstr>
      <vt:lpstr>Stockholders' Equity</vt:lpstr>
      <vt:lpstr>Stock Options</vt:lpstr>
      <vt:lpstr>Related Party Transactions</vt:lpstr>
      <vt:lpstr>Subsequent Events</vt:lpstr>
      <vt:lpstr>Restatement</vt:lpstr>
      <vt:lpstr>Summary of Significant Accoun17</vt:lpstr>
      <vt:lpstr>Summary of Significant Accoun18</vt:lpstr>
      <vt:lpstr>Stockholders' Equity (Deficit) </vt:lpstr>
      <vt:lpstr>Restatement (Tables)</vt:lpstr>
      <vt:lpstr>Summary of Significant Accoun21</vt:lpstr>
      <vt:lpstr>Stockholders' Equity (Deficit22</vt:lpstr>
      <vt:lpstr>Summary of Significant Accoun23</vt:lpstr>
      <vt:lpstr>Inventory (Details Narrative)</vt:lpstr>
      <vt:lpstr>Commitments and Contingencies (</vt:lpstr>
      <vt:lpstr>Stockholders' Equity (Deficit26</vt:lpstr>
      <vt:lpstr>Stock Options (Details Narrativ</vt:lpstr>
      <vt:lpstr>Related Party Transactions (Det</vt:lpstr>
      <vt:lpstr>Restatement - Restatement (Deta</vt:lpstr>
      <vt:lpstr>Restate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08:28Z</dcterms:created>
  <dcterms:modified xmlns:dcterms="http://purl.org/dc/terms/" xmlns:xsi="http://www.w3.org/2001/XMLSchema-instance" xsi:type="dcterms:W3CDTF">2016-02-16T06:08:28Z</dcterms:modified>
  <dc:title xmlns:dc="http://purl.org/dc/elements/1.1/">Untitled</dc:title>
  <dc:description xmlns:dc="http://purl.org/dc/elements/1.1/"/>
  <dc:subject xmlns:dc="http://purl.org/dc/elements/1.1/"/>
  <cp:keywords/>
  <cp:category/>
</cp:coreProperties>
</file>